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Tiway Acquisition" sheetId="9" state="visible" r:id="rId9"/>
    <sheet xmlns:r="http://schemas.openxmlformats.org/officeDocument/2006/relationships" name="Deposits" sheetId="10" state="visible" r:id="rId10"/>
    <sheet xmlns:r="http://schemas.openxmlformats.org/officeDocument/2006/relationships" name="Restricted Cash" sheetId="11" state="visible" r:id="rId11"/>
    <sheet xmlns:r="http://schemas.openxmlformats.org/officeDocument/2006/relationships" name="Oil and Gas Properties" sheetId="12" state="visible" r:id="rId12"/>
    <sheet xmlns:r="http://schemas.openxmlformats.org/officeDocument/2006/relationships" name="Property and Equipment" sheetId="13" state="visible" r:id="rId13"/>
    <sheet xmlns:r="http://schemas.openxmlformats.org/officeDocument/2006/relationships" name="Note Receivable" sheetId="14" state="visible" r:id="rId14"/>
    <sheet xmlns:r="http://schemas.openxmlformats.org/officeDocument/2006/relationships" name="Loans Payable" sheetId="15" state="visible" r:id="rId15"/>
    <sheet xmlns:r="http://schemas.openxmlformats.org/officeDocument/2006/relationships" name="Asset Retirement Obligations"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Restricted Stock Uni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Other Incom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Tiway Acquisition (Tables)" sheetId="27" state="visible" r:id="rId27"/>
    <sheet xmlns:r="http://schemas.openxmlformats.org/officeDocument/2006/relationships" name="Oil and Gas Properties (Tables)" sheetId="28" state="visible" r:id="rId28"/>
    <sheet xmlns:r="http://schemas.openxmlformats.org/officeDocument/2006/relationships" name="Property and Equipment (Tables)" sheetId="29" state="visible" r:id="rId29"/>
    <sheet xmlns:r="http://schemas.openxmlformats.org/officeDocument/2006/relationships" name="Loans Payable (Tables)" sheetId="30" state="visible" r:id="rId30"/>
    <sheet xmlns:r="http://schemas.openxmlformats.org/officeDocument/2006/relationships" name="Asset Retirement Obligations (T" sheetId="31" state="visible" r:id="rId31"/>
    <sheet xmlns:r="http://schemas.openxmlformats.org/officeDocument/2006/relationships" name="Stock Options (Tables)" sheetId="32" state="visible" r:id="rId32"/>
    <sheet xmlns:r="http://schemas.openxmlformats.org/officeDocument/2006/relationships" name="Warrants (Tables)" sheetId="33" state="visible" r:id="rId33"/>
    <sheet xmlns:r="http://schemas.openxmlformats.org/officeDocument/2006/relationships" name="Restricted Stock Units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Summary of Significant Accoun_3" sheetId="37" state="visible" r:id="rId37"/>
    <sheet xmlns:r="http://schemas.openxmlformats.org/officeDocument/2006/relationships" name="Tiway Acquisition (Details Narr" sheetId="38" state="visible" r:id="rId38"/>
    <sheet xmlns:r="http://schemas.openxmlformats.org/officeDocument/2006/relationships" name="Tiway Acquisition - Schedule of" sheetId="39" state="visible" r:id="rId39"/>
    <sheet xmlns:r="http://schemas.openxmlformats.org/officeDocument/2006/relationships" name="Deposits (Details Narrative)" sheetId="40" state="visible" r:id="rId40"/>
    <sheet xmlns:r="http://schemas.openxmlformats.org/officeDocument/2006/relationships" name="Restricted Cash (Details Narrat" sheetId="41" state="visible" r:id="rId41"/>
    <sheet xmlns:r="http://schemas.openxmlformats.org/officeDocument/2006/relationships" name="Oil and Gas Properties (Details" sheetId="42" state="visible" r:id="rId42"/>
    <sheet xmlns:r="http://schemas.openxmlformats.org/officeDocument/2006/relationships" name="Oil and Gas Properties - Schedu" sheetId="43" state="visible" r:id="rId43"/>
    <sheet xmlns:r="http://schemas.openxmlformats.org/officeDocument/2006/relationships" name="Property and Equipment - Schedu" sheetId="44" state="visible" r:id="rId44"/>
    <sheet xmlns:r="http://schemas.openxmlformats.org/officeDocument/2006/relationships" name="Note Receivable (Details Narrat" sheetId="45" state="visible" r:id="rId45"/>
    <sheet xmlns:r="http://schemas.openxmlformats.org/officeDocument/2006/relationships" name="Loans Payable (Details Narrativ" sheetId="46" state="visible" r:id="rId46"/>
    <sheet xmlns:r="http://schemas.openxmlformats.org/officeDocument/2006/relationships" name="Loans Payable - Schedule of Loa" sheetId="47" state="visible" r:id="rId47"/>
    <sheet xmlns:r="http://schemas.openxmlformats.org/officeDocument/2006/relationships" name="Asset Retirement Obligations - " sheetId="48" state="visible" r:id="rId48"/>
    <sheet xmlns:r="http://schemas.openxmlformats.org/officeDocument/2006/relationships" name="Common Stock (Details Narrative" sheetId="49" state="visible" r:id="rId49"/>
    <sheet xmlns:r="http://schemas.openxmlformats.org/officeDocument/2006/relationships" name="Stock Options (Details Narrativ" sheetId="50" state="visible" r:id="rId50"/>
    <sheet xmlns:r="http://schemas.openxmlformats.org/officeDocument/2006/relationships" name="Stock Options - Summary of Stoc" sheetId="51" state="visible" r:id="rId51"/>
    <sheet xmlns:r="http://schemas.openxmlformats.org/officeDocument/2006/relationships" name="Stock Options - Schedule of Sto" sheetId="52" state="visible" r:id="rId52"/>
    <sheet xmlns:r="http://schemas.openxmlformats.org/officeDocument/2006/relationships" name="Stock Options - Schedule of Sha" sheetId="53" state="visible" r:id="rId53"/>
    <sheet xmlns:r="http://schemas.openxmlformats.org/officeDocument/2006/relationships" name="Warrants (Details Narrative)" sheetId="54" state="visible" r:id="rId54"/>
    <sheet xmlns:r="http://schemas.openxmlformats.org/officeDocument/2006/relationships" name="Warrants - Schedule of Stockhol" sheetId="55" state="visible" r:id="rId55"/>
    <sheet xmlns:r="http://schemas.openxmlformats.org/officeDocument/2006/relationships" name="Warrants - Schedule of Warrant " sheetId="56" state="visible" r:id="rId56"/>
    <sheet xmlns:r="http://schemas.openxmlformats.org/officeDocument/2006/relationships" name="Restricted Stock Units (Details" sheetId="57" state="visible" r:id="rId57"/>
    <sheet xmlns:r="http://schemas.openxmlformats.org/officeDocument/2006/relationships" name="Restricted Stock Units - Summar" sheetId="58" state="visible" r:id="rId58"/>
    <sheet xmlns:r="http://schemas.openxmlformats.org/officeDocument/2006/relationships" name="Related Party Transactions (Det" sheetId="59" state="visible" r:id="rId59"/>
    <sheet xmlns:r="http://schemas.openxmlformats.org/officeDocument/2006/relationships" name="Segment Information (Details Na" sheetId="60" state="visible" r:id="rId60"/>
    <sheet xmlns:r="http://schemas.openxmlformats.org/officeDocument/2006/relationships" name="Segment Information - Schedule " sheetId="61" state="visible" r:id="rId61"/>
    <sheet xmlns:r="http://schemas.openxmlformats.org/officeDocument/2006/relationships" name="Income Taxes (Details Narrative" sheetId="62" state="visible" r:id="rId62"/>
    <sheet xmlns:r="http://schemas.openxmlformats.org/officeDocument/2006/relationships" name="Income Taxes - Schedule of Reco" sheetId="63" state="visible" r:id="rId63"/>
    <sheet xmlns:r="http://schemas.openxmlformats.org/officeDocument/2006/relationships" name="Income Taxes - Schedule of Defe" sheetId="64" state="visible" r:id="rId64"/>
    <sheet xmlns:r="http://schemas.openxmlformats.org/officeDocument/2006/relationships" name="Other Income (Details Narrative" sheetId="65" state="visible" r:id="rId65"/>
  </sheets>
  <definedNames/>
  <calcPr calcId="124519" fullCalcOnLoad="1"/>
</workbook>
</file>

<file path=xl/sharedStrings.xml><?xml version="1.0" encoding="utf-8"?>
<sst xmlns="http://schemas.openxmlformats.org/spreadsheetml/2006/main" uniqueCount="630">
  <si>
    <t>Document and Entity Information - USD ($)</t>
  </si>
  <si>
    <t>12 Months Ended</t>
  </si>
  <si>
    <t>Dec. 31, 2018</t>
  </si>
  <si>
    <t>Apr. 16, 2019</t>
  </si>
  <si>
    <t>Document And Entity Information</t>
  </si>
  <si>
    <t>Entity Registrant Name</t>
  </si>
  <si>
    <t>Trillion Energy International Inc.</t>
  </si>
  <si>
    <t>Entity Central Index Key</t>
  </si>
  <si>
    <t>0001648636</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TCFF</t>
  </si>
  <si>
    <t>Document Fiscal Period Focus</t>
  </si>
  <si>
    <t>FY</t>
  </si>
  <si>
    <t>Document Fiscal Year Focus</t>
  </si>
  <si>
    <t>2018</t>
  </si>
  <si>
    <t>Consolidated Balance Sheets - USD ($)</t>
  </si>
  <si>
    <t>Dec. 31, 2017</t>
  </si>
  <si>
    <t>Current assets:</t>
  </si>
  <si>
    <t>Cash and cash equivalents</t>
  </si>
  <si>
    <t>Account receivables</t>
  </si>
  <si>
    <t>Prepaid expenses and deposits</t>
  </si>
  <si>
    <t>Total current assets</t>
  </si>
  <si>
    <t>Oil and gas properties, net</t>
  </si>
  <si>
    <t>Property and equipment, net</t>
  </si>
  <si>
    <t>Restricted cash</t>
  </si>
  <si>
    <t>Note receivable</t>
  </si>
  <si>
    <t>Total assets</t>
  </si>
  <si>
    <t>Current liabilities:</t>
  </si>
  <si>
    <t>Accounts payable and accrued liabilities</t>
  </si>
  <si>
    <t>Loans payable</t>
  </si>
  <si>
    <t>Total current liabilities</t>
  </si>
  <si>
    <t>Asset retirement obligation</t>
  </si>
  <si>
    <t>Total liabilities</t>
  </si>
  <si>
    <t>Stockholders' equity:</t>
  </si>
  <si>
    <t>Common stock; authorized: 250,000,000 shares, par value $0.00001; issued and outstanding: 83,360,966 and 58,243,904 shares, respectively</t>
  </si>
  <si>
    <t>Additional paid-in capital</t>
  </si>
  <si>
    <t>Stock subscriptions and stock to be issued</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and Comprehensive Loss - USD ($)</t>
  </si>
  <si>
    <t>Revenue</t>
  </si>
  <si>
    <t>Oil and gas revenue</t>
  </si>
  <si>
    <t>Cost and expenses</t>
  </si>
  <si>
    <t>Production</t>
  </si>
  <si>
    <t>Depletion</t>
  </si>
  <si>
    <t>Depreciation</t>
  </si>
  <si>
    <t>Accretion of asset retirement obligation</t>
  </si>
  <si>
    <t>Stock-based compensation</t>
  </si>
  <si>
    <t>General and administrative</t>
  </si>
  <si>
    <t>Total expenses</t>
  </si>
  <si>
    <t>Loss before other income (expense)</t>
  </si>
  <si>
    <t>Other income (expense)</t>
  </si>
  <si>
    <t>Interest income</t>
  </si>
  <si>
    <t xml:space="preserve"> </t>
  </si>
  <si>
    <t>Interest expense</t>
  </si>
  <si>
    <t>Foreign exchange gain (loss)</t>
  </si>
  <si>
    <t>Other gain</t>
  </si>
  <si>
    <t>Taxes</t>
  </si>
  <si>
    <t>Gain on bargain purchase option</t>
  </si>
  <si>
    <t>Loss on debt settlement</t>
  </si>
  <si>
    <t>Warrant modification expense</t>
  </si>
  <si>
    <t>Total other expense</t>
  </si>
  <si>
    <t>Net loss</t>
  </si>
  <si>
    <t>Loss per share, basic and diluted</t>
  </si>
  <si>
    <t>Weighted average number of shares outstanding basic and diluted</t>
  </si>
  <si>
    <t>Other comprehensive loss</t>
  </si>
  <si>
    <t>Foreign currency translation adjustments</t>
  </si>
  <si>
    <t>Comprehensive loss</t>
  </si>
  <si>
    <t>Consolidated Statements of Stockholders' Equity - USD ($)</t>
  </si>
  <si>
    <t>Common Stock [Member]</t>
  </si>
  <si>
    <t>Additional Paid-in Capital [Member]</t>
  </si>
  <si>
    <t>Stock Subscriptions and Stock to be Issued [Member]</t>
  </si>
  <si>
    <t>Accumulated Other Comprehensive Income (loss) [Member]</t>
  </si>
  <si>
    <t>Accumulated Deficit [Member]</t>
  </si>
  <si>
    <t>Total</t>
  </si>
  <si>
    <t>Balance at Dec. 31, 2016</t>
  </si>
  <si>
    <t>Balance, shares at Dec. 31, 2016</t>
  </si>
  <si>
    <t>Issuance of common stock</t>
  </si>
  <si>
    <t>Issuance of common stock, shares</t>
  </si>
  <si>
    <t>Stock subscriptions received</t>
  </si>
  <si>
    <t>Stock issuance costs</t>
  </si>
  <si>
    <t>Vesting of restricted stock units</t>
  </si>
  <si>
    <t>Vesting of restricted stock units, shares</t>
  </si>
  <si>
    <t>Stock-based compensation expense</t>
  </si>
  <si>
    <t>Stock issued as deposit for oil and gas property</t>
  </si>
  <si>
    <t>Stock issued as deposit for oil and gas property, shares</t>
  </si>
  <si>
    <t>Restricted stock issued for oil and gas properties</t>
  </si>
  <si>
    <t>Currency translation adjustment</t>
  </si>
  <si>
    <t>Balance at Dec. 31, 2017</t>
  </si>
  <si>
    <t>Balance, shares at Dec. 31, 2017</t>
  </si>
  <si>
    <t>Issuance of finders warrants</t>
  </si>
  <si>
    <t>Stock-issued for debt settlement</t>
  </si>
  <si>
    <t>Stock-issued for debt settlement, shares</t>
  </si>
  <si>
    <t>Returned to treasury</t>
  </si>
  <si>
    <t>Returned to treasury, shares</t>
  </si>
  <si>
    <t>Balance at Dec. 31, 2018</t>
  </si>
  <si>
    <t>Balance, shares at Dec. 31, 2018</t>
  </si>
  <si>
    <t>Consolidated Statements of Cash Flows - USD ($)</t>
  </si>
  <si>
    <t>Dec. 31, 2016</t>
  </si>
  <si>
    <t>Operating activities:</t>
  </si>
  <si>
    <t>Net loss for the period</t>
  </si>
  <si>
    <t>Adjustments to reconcile net loss to net cash used in operating activities:</t>
  </si>
  <si>
    <t>Unrealized foreign exchange gain</t>
  </si>
  <si>
    <t>Interest from loans payable</t>
  </si>
  <si>
    <t>Loss on settlement of debt</t>
  </si>
  <si>
    <t>Changes in operating assets and liabilities:</t>
  </si>
  <si>
    <t>Net cash used in operating activities</t>
  </si>
  <si>
    <t>Investing activities:</t>
  </si>
  <si>
    <t>Acquisition of Tiway, net of cash and restricted cash acquired</t>
  </si>
  <si>
    <t>Property and equipment expenditures</t>
  </si>
  <si>
    <t>Oil and gas properties expenditures</t>
  </si>
  <si>
    <t>Net cash used in investing activities</t>
  </si>
  <si>
    <t>Financing activities:</t>
  </si>
  <si>
    <t>Proceeds from stock subscriptions received</t>
  </si>
  <si>
    <t>Proceeds from stock to be issued</t>
  </si>
  <si>
    <t>Proceeds from loans payable</t>
  </si>
  <si>
    <t>Repayment of loans payable</t>
  </si>
  <si>
    <t>Net cash provided by financing activities</t>
  </si>
  <si>
    <t>Effect of exchange rate changes on cash and cash equivalents</t>
  </si>
  <si>
    <t>Net (decrease) increase in cash, cash equivalents, and restricted cash</t>
  </si>
  <si>
    <t>Cash, cash equivalents and restricted cash, beginning of year</t>
  </si>
  <si>
    <t>Cash, cash equivalents and restricted cash, end of year</t>
  </si>
  <si>
    <t>Reconciliation of cash, cash equivalents and restricted cash:</t>
  </si>
  <si>
    <t>Cash and cash equivalents, end of period</t>
  </si>
  <si>
    <t>Restricted cash, end of period</t>
  </si>
  <si>
    <t>Cash, cash equivalents and restricted cash, end of period</t>
  </si>
  <si>
    <t>Non-cash investing and financing activities:</t>
  </si>
  <si>
    <t>Accounts payable settled by issuance of shares</t>
  </si>
  <si>
    <t>Debt settled by issuance of shares</t>
  </si>
  <si>
    <t>Stock issued for oil and gas property</t>
  </si>
  <si>
    <t>Warrants issued as stock issuance costs</t>
  </si>
  <si>
    <t>Additions to asset retirement obligation</t>
  </si>
  <si>
    <t>Organization</t>
  </si>
  <si>
    <t>Organization, Consolidation and Presentation of Financial Statements [Abstract]</t>
  </si>
  <si>
    <t>1. Organization Park Place Energy Inc. and
its consolidated subsidiaries, (“Park Place”, the “Company”) is a U.S. based oil and gas exploration and
production company. Our corporate headquarters are located at Suite 700, 838 West Hastings Street, Vancouver, B.C., Canada. The
Company also has registered offices in Turkey and Bulgaria. Park Place was incorporated in Delaware in 2015.</t>
  </si>
  <si>
    <t>Summary of Significant Accounting Policies</t>
  </si>
  <si>
    <t>Accounting Policies [Abstract]</t>
  </si>
  <si>
    <t>2. Summary of Significant Accounting Policies
(a) Basis of Presentation and Going Concer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owned subsidiaries. All significant intercompany accounts and transactions have been eliminated. Certain comparative
information has been reclassified to conform with the financial statement presentation adopted in the current year. The Company has suffered recurring
losses from operations and the Company has a significant working capital deficiency.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b)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Revenue Recognition In May 2014, the FASB issued
ASU No. 2014-09, Revenue from Contracts with Customers (“ASU 2014-09”). The Company adopted this standard on a modified
retroactive basis on January 1, 2018. No financial statement impact occurred upon adoption.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to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the Company’s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ses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e)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
(f) Long-Lived Assets In accordance with ASC 360
“Property, Plant and Equipment”,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
(g)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decrease the Company’s total proven reserves.
(h) Property and Equipment Property and equipment are
stated at cost and depreciated using the straight-line method over the shorter of the estimated useful life of the asset or the
lease term. The estimated useful lives are: other assets are depreciated over 20 years; and leasehold improvements are depreciated
over the term of the lease.
(i)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j) Financial Instruments and Fair Value Measurement The carrying amounts reported
in the consolidated balance sheets for cash equivalents, account receivables, notes receivable, accounts payable and accrued liabilities
and loans payable approximate fair value because of the immediate or short-term maturity of these financial instruments. None of
these instruments are held for trading purposes.
(k)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8, and
2017,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18 and 2017. On December 22, 2017 the U.S. enacted the Tax Cuts and Jobs Act (“the
Tax Act”) which significantly changed U.S. tax law. The Tax Act lowered the Company’s statutory federal income tax
rate from a maximum of 39% to a rate of 21% effective January 1, 2018. The company has deferred tax losses and assets and they
were adjusted as a result of the change in tax law reducing the federal income tax rate. The Company’s tax years 2014 and
forward remain open.
(l)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the Company’s Bulgarian operations is considered to be the Bulgarian Lev. The functional currency of the Company’s
Turkish operations is considered to be the Turkish lira.
(m)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n)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8 and 2017, the Company had 22,063,532
and 14,210,000 potentially dilutive shares outstanding, which were excluded from the calculation of diluted EPS, respectively.
(o) Comprehensive Loss Comprehensive loss consists
of net loss and foreign currency cumulative translation adjustment.
(p) Statement of Cash Flows In November 2016, the FASB
issued ASU No. 2016-18, (“ASU 2016-18”) Statement of Cash Flows (Topic 230): Restricted Cash. This ASU is intended
to provide guidance on the presentation of restricted cash or restricted cash equivalents and reduce the diversity in practice.
This ASU requires amounts generally described as restricted cash and restricted cash equivalents to be included with cash and cash
equivalents when reconciling beginning-of-period and end-of-period total amounts on the statement of cash flows. The Company adopted
ASU 2016-18 retrospectively as of January 1, 2017 and has applied to all periods presented herein. The adoption of ASU 2016-18
had a material impact to the consolidated statements of cash flows, as the Company had $127,688 in restricted cash as of the year
ended December 31. 2017. The effect of the adoption of ASU 2016-18 on the consolidated statements of cash flows was to include
restricted cash balances in the beginning and end of period balances of cash and cash equivalent and restricted cash. The change
in restricted cash was previously disclosed in operating activities and financing activities in the consolidated statements of
cash flows.
(q) Recently Issued Accounting Pronouncements Applicable for fiscal years
beginning after December 15, 2018: In February 2016, the FASB
issued ASU No. 2016-02, “Leases (Topic 842).” This accounting standard seeks to increase transparency and comparability
among organizations by recognizing lease assets and lease liabilities on the balance sheet and disclosing key information about
leasing arrangements. Current U.S. GAAP does not require lessees to recognize assets and liabilities arising from operating leases
on the balance sheet. This standard also provides guidance from the lessees’ perspective on how to determine if a lease is
an operating lease or a financing lease and the differences in accounting for each. In January 2018, the FASB issued ASU No. 2018-01,
which allows for an entity to elect an optional transition practical expedient for land easements that exist or expired before
adoption of Topic 842. The adoption of this standard is required for interim and fiscal periods beginning after December 15, 2018
and it is required to be applied using the modified retrospective approach. Early adoption is permitted. The Company has evaluated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iway Acquisition</t>
  </si>
  <si>
    <t>Business Combinations [Abstract]</t>
  </si>
  <si>
    <t>3. Tiway Acquisition On January 18, 2017, Park Place
completed the acquisition of three oil and gas exploration and production companies operating in Turkey from Tiway Oil B.V. in
exchange for cash consideration of $2,100,000, which included a deposit of $500,000 paid in the prior year. On the date of acquisition,
the fair value of the identifiable net assets exceeded the purchase consideration by $15,695, which is included in the other income
line of the accompanying consolidated statement of operations and comprehensive loss. The Company incurred acquisition related
expenses of approximately $39,000 which include legal and corporate matters. The following table presents
recognized fair value of the identifiable assets acquired and liabilities assumed at acquisition:
Assets:
Cash $ 744,986
Accounts receivable 395,530
Prepaid and other current assets 330,765
Restricted cash 130,227
Oil and natural gas properties – proved 3,414,110
Total assets 5,015,618
Liabilities:
Accounts payable and accrued liabilities 597,423
Asset retirement obligation 2,302,500
Total liabilities 2,899,923
Total identifiable net assets 2,115,695
Cash consideration 2,100,000
Bargain purchase gain $ 15,695 During the year ended December
31, 2018, revenues and operating expenses of approximately $4,253,326 and $5,015,000, respectively were recorded in the statement
of operations related to the Tiway acquisition after the closing date and losses of approximately $401,896 were generated. During
the period between the acquisition date and December 31, 2017, revenues and operating expenses of approximately $3,883,059 and
$5,065,496, respectively were recorded in the statement of operations related to the Tiway acquisition after the closing date
and losses of approximately $1,132,701 were generated.</t>
  </si>
  <si>
    <t>Deposits</t>
  </si>
  <si>
    <t>Deposits [Abstract]</t>
  </si>
  <si>
    <t>4. Deposits Included in prepaid expenses
and deposits for the year ended December 31, 2018, is approximately $237,791 relating to field insurance for the Turkey Operations. Included in prepaid expenses
and deposits for the year ended December 31, 2017, is the value of a stock grant for a deposit an additional 12.25% of the South
Akcakoca Sub Basin (“SASB”) gas field bringing the Company’s total interest to 49%. The stock grant was 1,000,000
shares valued at the market price on the date of grant of $0.09 per share, $90,000. The acquisition closed subsequent to year
end and was applied to the purchase price.</t>
  </si>
  <si>
    <t>Restricted Cash</t>
  </si>
  <si>
    <t>Restricted Cash [Abstract]</t>
  </si>
  <si>
    <t>5. Restricted cash 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t>
  </si>
  <si>
    <t>Oil and Gas Properties</t>
  </si>
  <si>
    <t>Extractive Industries [Abstract]</t>
  </si>
  <si>
    <t>6. Oil and Gas Properties
Unproven properties Proven properties
Bulgaria Turkey Total
January 1, 2017 $ 2,939,829 $ - $ 2,939,829
Expenditures 144,002 - 144,002
Acquisition - 3,414,110 3,414,110
Depletion - (774,547 ) (774,547 )
December 31, 2017 3,083,831 2,639,563 5,723,394
Foreign currency translation change (3,697 ) - (3,697 )
Expenditures 37,095 467,015 504,110
Depletion - (700,219 ) (700,219 )
Asset retirement cost addition - 1,127,344 1,127,344
December 31, 2018 $ 3,117,229 $ 3,533,703 $ 6,650,932 Bulgaria The Company holds a 98,205-acre
oil and gas exploration claim in the Dobrudja Basin located in northeast Bulgaria. The Company intends to conduct exploration for
natural gas and test production activities over a five-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The Company intends to commence its work program efforts once it receives all regular regulatory approvals of its work programs. Turkey Cendere oil field The primary asset of the PPE
Turkey Companies is the Cendere onshore oil field, which is a profitable oil field located in South East Turkey having a total
of 25 wells. The Cendere Field was first discovered in 1988. Oil production commenced during 1990. The operator of the Cendere
Field is TPAO. The Company’s interest is 19.6% for all wells except for wells C-13, C-15 and C-16, for which its interest
is 9.8%. The produced oil has a gravity of 27.5o API. The Cendere Field is a long
term low decline oil reserve. The Company has a 19.6% interest in the Cendere oil field located in Southeast Turkey. This mature
oilfield consistently produces 150 bopd (barrels oil per day) net to the Company. During February 2019, the Company’s average
net oil was 145 bopd at 96% water cut. At December 31, 2018, the Cendere
field was producing 170 barrels of oil equivalent per day, net to the PPE Turkey Companies; and averaged 150 barrels of oil equivalent
per day during 2018 net to the PPE Turkey Companies. After the initial development of the Cendere Field, oil production was approximately
2,000 bopd from three wells and which peaked at approximately 7,000 bopd in 1992, when additional wells were put into production.
The field started to produce water during the first year of production. As of March 25, 2019, 20.3MMbbls of oil have been produced
from the Cendere Field. A description of the Cendere
Field geological and reservoir characteristics is as follows. The reservoirs are located in the South East Anatolian Basin and
within the Middle Cretaceous period. The carbonated Derdere Formation is the main reservoir in Cendere Field and has dolomitization
and fracturing, which enhance its production characteristics. There are also four additional oil reservoirs contained within Cendere
Field. The Cendere Field is covered by 54 km2 of 3D seismic that was acquired in 2004. The field was developed using
a collection of dispersed oil wells from which production is collected and exported to the Cendere gathering station. The produced
oil is exported to the TPAO Karakus processing facility which then is transported onwards to the BOTAS-operated oil pipeline. There
are 20 well pads which currently house 16 producing wells spread over an area of approximately 15 square kilometers. A field gathering
station, located to the southwest of the Cendere Field collects the oil and produced water from a collection of flowlines and manifolds. The South Akcakoca Sub-Basin
(“SASB”) The Company owns offshore production
licenses called the South Akcakoca Sub-Basin (“SASB”). The Company now owns a 49% working interest in SASB, 12.25%
which was obtained during January 2018. The additional interest was acquired with cash of $309,515, 1,000,000 shares issued on
November 22, 2017 fair valued at $90,000 and a further share issuance of 500,000 shares on January 30, 2018 fair valued at $67,500
for total consideration of $467,015. SASB has four producing fields, each with a production platform plus subsea pipelines that
connect the fields to an onshore gas plant. The four SASB fields are located off the north coast of Turkey towards the western
end of the Black Sea in water depths ranging from 60 to100 meters. Gas is produced from Eocene age sandstone reservoirs at subsea
depths ranging from 1,100 to1,800 meters. Bakuk gas field Park Place also owns a 50%
operated interest in the Bakuk gas field located near the Syrian border. The Bakuk field is shut-in with no plans to revive production
in the near term.</t>
  </si>
  <si>
    <t>Property and Equipment</t>
  </si>
  <si>
    <t>Property, Plant and Equipment [Abstract]</t>
  </si>
  <si>
    <t xml:space="preserve">7. Property and equipment
Leasehold improvements Other equipment Total
January 1, 2017 $ - $ - $ -
Expenditures 102,586 16,581 119,167
Depreciation (20,517 ) (873 ) (21,390 )
December 31, 2017 $ 82,069 $ 15,708 $ 97,777
Foreign currency translation change (17,793 ) (13,155 ) (30,948 )
Expenditures 897 84,827 85,724
Disposals - (16,990 ) (16,990 )
Depreciation (20,697 ) (8,711 ) (29,408 )
December 31, 2018 $ 44,476 $ 61,679 $ 106,155 </t>
  </si>
  <si>
    <t>Note Receivable</t>
  </si>
  <si>
    <t>Receivables [Abstract]</t>
  </si>
  <si>
    <t>8.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593,193 USD at September 30, 2018) bears interest at 6.32%, has a five-year term and is secured by the land the Bulgarian company
buys. Payment on the facility is due the earlier of the end of the five-year term (April 6, 2020) or demand by the Company. As
of December 31, 2018, the outstanding balance on the loan obligation was $49,192 (December 31, 2017: $46,109). The change in balance
was due to changes in foreign currency translations.</t>
  </si>
  <si>
    <t>Loans Payable</t>
  </si>
  <si>
    <t>Debt Disclosure [Abstract]</t>
  </si>
  <si>
    <t>9. Loans Payable
As of December 31, 2018 December 31, 2017
Interest bearing loans $ 368,113 $ 903,262
Non-interest-bearing loans 11,955 62,025
Total $ 380,068 $ 965,287 Loans bearing interest, accrue
at 10% per annum are all unsecured. All loans are due on demand.</t>
  </si>
  <si>
    <t>Asset Retirement Obligations</t>
  </si>
  <si>
    <t>Asset Retirement Obligation Disclosure [Abstract]</t>
  </si>
  <si>
    <t xml:space="preserve">10. Asset Retirement Obligations Asset retirement obligations
(“AROs”) associated with the retirement of tangible long-lived assets are recognized as liabilities with an increase
to the carrying amounts of the related long-lived assets in the period incurred. The fair value of AROs is recognized as of the
acquisition date for business combinations (Note 3).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he following is a continuity
of the Company’s asset retirement obligations:
December 31, 2018 December 31, 2017
Asset retirement obligations at beginning of year $ 2,527,259 $ -
Additions 1,127,344 2,302,500
Accretion expense 371,526 224,759
Asset retirement obligations at end of year $ 4,026,129 $ 2,527,259 </t>
  </si>
  <si>
    <t>Common Stock</t>
  </si>
  <si>
    <t>Equity [Abstract]</t>
  </si>
  <si>
    <t>11. Common Stock For the year ended December
31, 2018
(a) During the first quarter of 2018, the Company closed a series of private placements with the issuance of 6,550,000 shares of common stock, at $0.10 per share for gross proceeds of $655,000. Each common share having ½ of one share purchase warrant attached, resulting in the issuance of 3,275,000 warrants. Each whole share purchase warrant is exercisable for a period of 24 months at an exercise price of $0.30 per share of common stock. Cash finance fees of $7,250 were paid to a broker and recorded to share issuance costs.
(b) On January 30, 2018, the Company issued 500,000 shares of the company’s common stock as partial consideration of an additional 12.25% of the SASB gas field. The common shares were fair valued at $67,500 based on the closing price of the stock on the date of issuance.
(c) On February 9, 2018, the Company issued 670,000 shares to management and a consultant valued at $80,400, which were outstanding at December 31, 2017.
(d) On March 5, 2018, the Company settled note payables of $250,000 for 2,500,000 shares of common stock. Each common share having ½ of one share purchase warrant attached, resulting in the issuance of 1,250,000 share purchase warrants. Each whole share purchase warrant is exercisable for a period of 24 months at an exercise price of $0.30 per share of common stock. The market price of the stock on the date of settlement was $0.141 and loss of $102,500 was recorded.
(e) On April 9, 2018, the Company closed a private placement with the issuance of 100,000 shares of common stock at $0.10 per common share with each common share having ½ of one share purchase warrant attached, resulting in the issuance of 50,000 share purchase warrants. Each whole share purchase warrant is exercisable for a period of 24 months at an exercise price of $0.30 per share of common stock.
(f) On May 21, 2018, the Company closed a private placement with the issuance of 100,000 shares of common stock at $0.10 per common share with each common share having ½ of one share purchase warrant attached, resulting in the issuance of 50,000 share purchase warrants. Each whole share purchase warrant is exercisable for a period of 24 months at an exercise price of $0.30 per share of common stock.
(g) On July 2, 2018, the Company closed a private placement with the issuance of 2,000,000 shares of common stock at $0.10 per common share with each common share having ½ of one share purchase warrant attached, resulting in the issuance of 1,000,000 share purchase warrants. Each whole share purchase warrant is exercisable for a period of 24 months at an exercise price of $0.30 per share of common stock.
(h) On August 20, 2018 the Company closed a private placement with the issuance of 700,000 shares of common stock at $0.10 per common share with each common share having ½ of one share purchase warrant attached, resulting in the issuance of 350,000 share purchase warrants. Each whole share purchase warrant is exercisable for a period of 24 months at an exercise price of $0.30 per share of common stock.
(i) On August 21, 2018, the Company closed a private placement with the issuance of 321,061 shares of common stock at $0.10 per common share with each common share having ½ of one share purchase warrant attached, resulting in the issuance of 160,531 share purchase warrants. Each whole share purchase warrant is exercisable for a period of 24 months at an exercise price of $0.30 per share of common stock.
(j) On October 5, 2018, the Company returned 87,500 shares to treasury.
(k) On October 26, 2018, $295,000 in debt was settled by issuing 2,950,000 shares at $0.10 per unit. The settlement included $238,048 in outstanding loans payable and an additional loss on settlement of $56,955. Each common share having ½ of one share purchase warrant attached, resulting in the issuance of 1,475,000 warrants. The market price of the stock on the date of settlement was $0.08 and a gain of $2,045 was recorded.
(l) On October 30, 2018, the Company closed a private placement with the issuance of 5,806,000 common shares of common stock, at $0.10 per share. Each common share having ½ of one share purchase warrant attached, resulting in the issuance of 2,903,000 warrants. Each whole share purchase warrant is exercisable for a period of 24 months at an exercise price of $0.30 per share of common stock. $200,000 of this placement was closed by a broker and subject to cash finance fees of $16,000 and 8% broker warrants for a total of 160,000 warrants with a strike price of $0.30 and a term of two years. Of the shares issued, 4,020,000 were issued for cash at a price of $0.10 per share for gross proceeds of $402,000, and 1,786,000 shares were issued in settlement of debts in the amount of $178,600. The market price of the stock on the date of settlement was $0.08 and gain of $22,7203 was recorded. As of December 31, 2018, $8,000 in proceeds were not yet received and are netted against stock subscriptions and stock to be issued. Proceeds were received subsequent to year end.
(m) On October 30, 2018, the Company issued 520,000 shares to management and consultants valued at $57,550.
(n) On November 7, 2018, the Company closed a private placement with the issuance of 2,250,000 common shares of common stock, at $0.10 per share for gross proceeds of $225,000. Each common share having ½ of one share purchase warrant attached, resulting in the issuance of 1,125,000 warrants. Each whole share purchase warrant is exercisable for a period of 24 months at an exercise price of $0.30 per share of common stock.
(o) On November 12, 2018, the Company closed a private placement with the issuance of 262,000 common shares of common stock, 112,500 at $0.10 per share and 150,000 at $0.15 per share for gross proceeds of $33,750. Each common share having ½ of one share purchase warrant attached, resulting in the issuance of 131,000 warrants. Each whole share purchase warrant is exercisable for a period of 24 months at an exercise price of $0.30 per share of common stock. As of December 31, 2018, the shares were not yet issued and are included in stock subscriptions and stock to be issued.
(p) On November 23, 2018, the Company closed a private placement with the issuance of 200,001 common shares of common stock, at $0.15 per share for gross proceeds of $30,000. Each common share having one share purchase warrant attached, resulting in the issuance of 200,001 warrants. Each whole share purchase warrant is exercisable for a period of 24 months at an exercise price of $0.15 per share of common stock. For the year ended December
31, 2017
(q) In January 2017, the Company received subscriptions for 550,000 shares of common stock at $0.20 per share for gross proceeds of $110,000. The Company paid a finder fee of $4,000 and 20,000 broker warrants. On January 17, 2017, the Company issued 5,075,000 shares of common stock for stock subscriptions received during 2017 and 2016. The Company paid a finder’s fee of $4,000.
(r) On December 12, 2017, the Company closed a brokered private placement for 1,000,000 shares of common stock at $0.10 per share for total proceeds of $100,000. The Company paid a finder’s fee of $4,985.
(s) During the year ended December 31, 2017, 887,422 restricted stock units vested and were issued.
(t) As part of a deposit toward the additional 12.25% of the South Akcakoca Sub Basin gas field, 1,000,000 shares were issued as a deposit. The shares were valued at the market rate of $0.09 per share for a total value of $90,000.
(u) The Company issued restricted stock in the amount of 670,000 shares for services rendered. The shares were valued at $0.12 based on the price of the stock at the close on the last trading day of the effective date of the contract. The fair value assigned was $80,400.</t>
  </si>
  <si>
    <t>Stock Options</t>
  </si>
  <si>
    <t>Disclosure of Compensation Related Costs, Share-based Payments [Abstract]</t>
  </si>
  <si>
    <t>12. Stock Options The Board of Directors adopted
the Park Place Energy Corp. 2013 Long-Term Incentive Equity Plan (the “Incentive Plan” or “2013 Plan”)
effective as of October 29, 2013. The Incentive Plan permits grants of stock options (including incentive stock options and nonqualified
stock options), stock appreciation rights, restricted stock awards, and other stock-based awards. The Incentive Plan authorizes
the following types of awards:
● incentive stock options and nonqualified stock options to purchase Common Stock at a set price per share;
● stock appreciation rights (“SARs”) to receive upon exercise Common Stock or cash equal to the appreciation in value of a share of Common Stock;
● restricted stock, which are shares of Common Stock granted subject to a restriction period and/or a condition which, if not satisfied, may result in the complete or partial forfeiture of the shares;
● other stock-based awards, which provide for awards denominated in or payable in, valued in whole or in part by reference to, or otherwise based on or related to, shares of Common Stock of the Company, which may include performance shares or options and restricted stock units which provide for shares to be issued or cash to be paid upon the lapse of predetermined restrictions. Under the 2013 Plan, the maximum
number of shares of authorized stock that may be delivered is 10% of the total number of shares of common stock issued and outstanding
of the Company as determined on the applicable date of grant of an award under the 2013 Plan. Under the 2013 Plan, the exercise
price of each option (or other stock-based award) shall not be less than the market price of the Company’s stock as calculated
immediately preceding the day of the grant. The vesting schedule for each option or other stock-based award shall be specified
by the Board of Directors at the time of grant. The maximum term of options or other stock-based award granted is ten years or
such lesser time as determined by the Board of Directors at the time of grant. A continuity of the Company’s
outstanding stock options for the years ended December 31, 2018 and 2017 is presented below:
Number of options Weighted average exercise price
Outstanding, December 31, 2016 1,265,000 $ 0.14
Granted 2,600,000 0.15
Forfeited (200,000 ) 0.15
Expired (350,000 ) 0.24
Outstanding, December 31, 2017 3,315,000 0.14
Granted 2,450,000 0.12
Expired (1,200,000 ) 0.14
Outstanding, December 31, 2018 4,565,000 $ 0.13 At December 31, 2018, the Company
had the following outstanding stock options:
Number Exercise Price Expiry Date Number Vested
115,000 $ 0.10 January 21, 2019 115,000
100,000 0.19 March 14, 2020 100,000
900,000 0.18 March 26, 2021 900,000
1,000,000 0.12 September 15, 2022 1,000,000
2,450,000 $ 0.12 October 24, 2023 2,450,000
4,565,000 4,565,000 As of December 31, 2018, all
stock options have fully vested. The weighted average remaining contractual life of outstanding stock options is 3.87 years (December
31, 2017: 2.99). The aggregate intrinsic value of the stock options at December 31, 2018 is $Nil (December 31, 2017: $103,050). The fair values for stock options
granted have been estimated using the Black-Scholes option pricing model assuming no expected dividends and the following weighted
average assumptions:
2018 2017
Risk-free interest rate 2.95 % 1.45 %
Expected life (years) 4.29 2.50
Expected volatility 211.4 % 314 %
Weighted average fair value per share $ 0.11 $ 0.11 There was $279,677 in stock
based compensation expense related to stock options recognized during the year ended December 31, 2018 (2017: $142,267), that
was recorded as stock-based compensation. At December 31, 2018 and 2017, the Company has no unrecognized compensation expense
related to stock options.</t>
  </si>
  <si>
    <t>Warrants</t>
  </si>
  <si>
    <t>Warrants and Rights Note Disclosure [Abstract]</t>
  </si>
  <si>
    <t>13. Warrants On January 17, 2017, the Company
issued 5,395,000 share purchase warrants with an exercise price of $0.40 per share with an expiration date of January 17, 2018. On March 27, 2017, the Company
amended the expiration date on 5,500,000 of the 11,000,000 share purchase warrants from August 27, 2017 to August 27, 2018. No
other terms of the warrants were amended. The Company recognized expense of $278,870 related to the amendment of the warrants. During the year ending December
31, 2018, the Company issued 11,998,532 share purchase warrants with an exercise price of $0.30 per share and expiring 24 months
from the date of issuance. On November 23, 2018, the Company
reissued the 5,500,000 share purchase warrants which expired on August 27, 2018, for a further two year period, expiring on November
30, 2020, with an exercise price to $0.15. The warrants were fair valued using the Black Scholes model using the following inputs;
risk-free interest rate 2.81%, expected life (years) 2.02, expected volatility 237.27% and weighted average fair value per share
of $0.13, The Company recognized expense of $474,668 related to the reissuance of the warrants. A continuity of the Company’s
outstanding share purchase warrants for the years ended December 31, 2018 and 2017 is presented below:
Number of warrants Weighted average exercise price
Outstanding, December 31, 2016 11,000,000 $ 0.20
Issued 5,395,000 0.40
Expired (5,500,000 ) 0.20
Outstanding, December 31, 2017 10,895,000 0.30
Issued 17,498,532 0.25
Expired (10,895,000 ) 0.30
Outstanding, December 31, 2018 17,498,532 $ 0.25 At December 31, 2018,
the Company had the following outstanding share purchase warrants:
Number Exercise Price Expiry Date
1,650,000 $ 0.30 January 30, 2020
700,000 0.30 February 9, 2020
500,000 0.30 February 21, 2020
1,675,000 0.30 March 7, 2020
50,000 0.30 April 8, 2020
50,000 0.30 May 20, 2020
1,000,000 0.30 July 1, 2020
350,000 0.30 August 19, 2020
160,531 0.30 August 20, 2020
4,538,000 0.30 October 26, 2020
1,125,000 0.30 November 7, 2020
200,001 0.30 November 23, 2020
5,500,000 0.15 November 30, 2020
17,498,532 The weighted average remaining
contractual life of outstanding warrants is 1.65 years (December 31, 2017: 0.35).</t>
  </si>
  <si>
    <t>Restricted Stock Units</t>
  </si>
  <si>
    <t>14. Restricted Stock Units For consideration of management
and consulting contracts, 520,000 restricted stock units (“RSUs”) were granted and vested immediately for the year
ended December 31, 2018. The RSUs were fair valued at
$57,550 based on the fair market value of the closing price of the common stock of the Company at the grant date. At the option
of the holders, one third of the restricted stock units are eligible to be redeemed for cash. These shares were issued on October
30, 2018. For the years ended December
31, 2018 and 2017, restricted stock expense recorded as stock-based compensation was $57,550 and $80,400, respectively.
Number of restricted stock units
Weighted average award
Balance, December 31, 2016 2,711,797 $ 0.17
Forfeited (1,265,049 ) $ 0.15
Vested (1,446,748 ) 0.15
Balance, December 31, 2017 – $ –
Granted 520,000 $ 0.12
Vested (520,000 ) 0.12
Balance, December 31, 2018 – $ – On February 23, 2017, the
Company changed the vesting date for the RSUs issued in 2014 to February 23, 2017 and changed the vesting date for the RSUs issued
in 2015 to December 1, 2017. During the year ending December 31, 2017, owing to a consultant were 559,326 RSUs which vested during
the year and were not issued. These were settled for cash on April 1, 2018 for $37,463.</t>
  </si>
  <si>
    <t>Related Party Transactions</t>
  </si>
  <si>
    <t>Related Party Transactions [Abstract]</t>
  </si>
  <si>
    <t>15. Related Party Transactions At December 31, 2018, $67,345
of accounts payable were to related parties as compared to $132,249 at December 31, 2017. The amounts owed, and owing are unsecured,
non-interest bearing, and due on demand. During the year ended December
31, 2018, included in general and administrative expenses is $175,000 (2017: $89,100) in respect of directors and management fees.
The Company also recorded $78,432 (2017: $94,784) in respect of share based compensation expense for the vesting of stock options
granted to directors and officers of the Company, and $23,750 (2017: $63,600) in respect of restricted stock unit awards granted
under management contracts.</t>
  </si>
  <si>
    <t>Segment Information</t>
  </si>
  <si>
    <t>Segment Reporting [Abstract]</t>
  </si>
  <si>
    <t xml:space="preserve">16. Segment Information During 2018 and 2017, the Company’s
operations were in the resource industry in Bulgaria, and Turkey with head offices in the United States and a satellite office
in Sofia, Bulgaria. The Company’s operating segments included, a head office in Canada, oil and gas operations in Turkey
and oil and gas properties located in Bulgaria.
For the year ended December 31, 2018
Bulgaria North America Turkey Total
Revenue
Oil and gas sales $ - $ - $ 4,253,326 $ 4,253,326
Cost and expenses
Production - - 2,802,080 2,802,080
Depletion - - 700,219 700,219
Depreciation - - 29,408 29,408
Accretion of asset retirement obligation - - 371,526 371,526
Stock-based compensation - 337,227 - 337,227
General and administrative (778 ) 1,007,224 1,111,767 2,118,213
Total expenses (778 ) 1,344,451 5,015,000 6,358,673
Income (loss) before other income (expenses) 778 (1,344,451 ) (761,674 ) (2,105,347 )
Other income (expenses)
Interest expense - (61,196 ) - (61,196 )
Interest income - - 27,267 27,267
Foreign exchange gain - 13,655 42,581 56,236
Other gain (loss) - (30,000 ) 289,930 259,930
Warrant modification expense - (474,668 ) - (474,668 )
Loss on settlement of debt - (77,735 ) - (77,735 )
Total other income (expense) - (629,944 ) 359,778 (270,166 )
Net income (loss) $ 778 $ (1,974,395 ) $ (401,896 ) $ (2,375,513 )
Long-term assets 3,117,229 - 3,634,480 6,751,709
For the year ended December 31, 2017
Bulgaria North America Turkey Total
Revenue
Oil and gas sales $ - $ - $ 3,883,059 $ 3,883,059
Cost and expenses
Production - - 2,814,672 2,814,672
Depletion - - 774,547 774,547
Depreciation - - 21,390 21,390
Accretion of asset retirement obligation - - 224,759 224,759
Stock based compensation - 229,961 - 229,961
General and administrative 382 770,599 1,230,128 2,001,109
Total expenses 382 1,000,560 5,065,496 6,066,438
Loss before other income (expenses) (382 ) (1,000,560 ) (1,182,437 ) (2,183,379 )
Other income (expenses)
Interest expense - (84,208 ) 8,182 (76,026 )
Foreign exchange loss - 5,957 (21,469 ) (15,512 )
Other gain - - 63,023 63,023
Taxes - (11,767 ) - (11,767 )
Warrant modification expense - (278,870 ) - (278,870 )
Gain on bargain purchase option - 15,695 - 15,695
Total other income (expense) - (353,193 ) 49,736 (303,457 )
Net loss $ (382 ) $ (1,353,753 ) $ (1,132,701 ) $ (2,486,836 )
Long-term assets 3,083,831 - 2,737,340 5,723,394 </t>
  </si>
  <si>
    <t>Income Taxes</t>
  </si>
  <si>
    <t>Income Tax Disclosure [Abstract]</t>
  </si>
  <si>
    <t xml:space="preserve">17. Income Taxes The Company has net operating
losses carried forward of $14,620,816 available to offset taxable income in future years which expire beginning in fiscal 2025. The Company is subject to United
States federal and state income taxes at a rate of 21% in 2018 (2017: 35%). The reconciliation of the provision for income taxes
at the United States federal statutory rate compared to the Company’s income tax expense as reported is as follows:
2018 2017
Benefit at statutory rate $ (498,858 ) $ (845,524 )
Permanent differences and other: - -
Change in tax rates (170,498 ) 2,383,436
Valuation allowance change 669,356 (1,537,912 )
Income tax provision $ – $ – The significant components
of deferred income tax assets and liabilities as of December 31, 2018 and 2017 are as follows:
2018 2017
Net operating losses carried forward $ 3,391,039 $ 2,892,181
Oil and gas properties 77,556 77,556
Stock compensation expense 1,050,695 880,197
Other 233 233
Total deferred income tax assets 4,519,523 3,850,167
Valuation allowance (4,519,523 ) (3,850,167 )
Net deferred income tax asset $ – $ – </t>
  </si>
  <si>
    <t>Other Income</t>
  </si>
  <si>
    <t>Other Income and Expenses [Abstract]</t>
  </si>
  <si>
    <t>18. Other Income The Company received $332,239
in other income from the government, included in other income (expense) for the year ended December 31, 2018. This amount relates
to the settlement of a legal and tax dispute with General Directorate of Petroleum Affairs (GDPA) relating to a taxation liability
that the Company was assessed for training costs commencing 2008. The Company disputed the assessment but was previously unsuccessful
in its application. During 2018, the Company was successful in negotiating a non-legal settlement, overturning the training cost
obligation. The “training obligation”
was imposed by GDPA in relation to SASB Project pursuant to former Turkish Petroleum Law no. 6326. Because of the 2008 assessment,
the Company was forced to follow the amounts and percentages set in 2008. The Law states that petroleum right holders in Turkey
are obliged to train Turkish citizens against each foreign citizen recruited in petroleum activities. This obligation is determined
by taking 25% of the total number of the days the foreigners worked for the petroleum activity.</t>
  </si>
  <si>
    <t>Subsequent Events</t>
  </si>
  <si>
    <t>Subsequent Events [Abstract]</t>
  </si>
  <si>
    <t>19. Subsequent Events On January 11, 2019, the Company
filed a preliminary non-offering prospectus with the British Columbia Securities Commission (“ BCSC Effective April 1, 2019, the
Company changed its name from Park Place Energy Inc. (OTC: PKPL) to Trillion Energy International Inc. (OTC: TCFF). The Company’s
new CUSIP is 89621V103</t>
  </si>
  <si>
    <t>Summary of Significant Accounting Policies (Policies)</t>
  </si>
  <si>
    <t>Basis of Presentation and Going Concern</t>
  </si>
  <si>
    <t>(a) Basis of Presentation and Going Concern The consolidated financial
statements of the Company have been prepared in accordance with accounting principles generally accepted in the United States (“U.S.
GAAP”) and are expressed in U.S. dollars. These consolidated financial statements include the accounts of the Company and
its wholly-owned subsidiaries. All significant intercompany accounts and transactions have been eliminated. Certain comparative
information has been reclassified to conform with the financial statement presentation adopted in the current year. The Company has suffered recurring
losses from operations and the Company has a significant working capital deficiency.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Use of Estimates</t>
  </si>
  <si>
    <t>(b)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Revenue Recognition</t>
  </si>
  <si>
    <t>(d) Revenue Recognition In May 2014, the FASB issued
ASU No. 2014-09, Revenue from Contracts with Customers (“ASU 2014-09”). The Company adopted this standard on a modified
retroactive basis on January 1, 2018. No financial statement impact occurred upon adoption.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to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the Company’s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ses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t>
  </si>
  <si>
    <t>Accounts Receivable</t>
  </si>
  <si>
    <t>(e)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t>
  </si>
  <si>
    <t>Long-lived Assets</t>
  </si>
  <si>
    <t>(f) Long-Lived Assets In accordance with ASC 360
“Property, Plant and Equipment”,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t>
  </si>
  <si>
    <t>(g)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decrease the Company’s total proven reserves.</t>
  </si>
  <si>
    <t>(h) Property and Equipment Property and equipment are
stated at cost and depreciated using the straight-line method over the shorter of the estimated useful life of the asset or the
lease term. The estimated useful lives are: other assets are depreciated over 20 years; and leasehold improvements are depreciated
over the term of the lease.</t>
  </si>
  <si>
    <t>(i)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Financial Instruments and Fair Value Measurement</t>
  </si>
  <si>
    <t>(j) Financial Instruments and Fair Value Measurement The carrying amounts reported
in the consolidated balance sheets for cash equivalents, account receivables, notes receivable, accounts payable and accrued liabilities
and loans payable approximate fair value because of the immediate or short-term maturity of these financial instruments. None
of these instruments are held for trading purposes.</t>
  </si>
  <si>
    <t>(k)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8, and
2017, the Company did not have any amounts recorded pertaining to uncertain tax positions. The Company recognizes interest and
penalties related to uncertain tax positions in general and administrative expense. The Company did not incur any penalties or
interest during the years ended December 31, 2018 and 2017. On December 22, 2017 the U.S. enacted the Tax Cuts and Jobs Act (“the
Tax Act”) which significantly changed U.S. tax law. The Tax Act lowered the Company’s statutory federal income tax
rate from a maximum of 39% to a rate of 21% effective January 1, 2018. The company has deferred tax losses and assets and they
were adjusted as a result of the change in tax law reducing the federal income tax rate. The Company’s tax years 2014 and
forward remain open.</t>
  </si>
  <si>
    <t>Foreign Currency Translation</t>
  </si>
  <si>
    <t>(l)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the Company’s Bulgarian operations is considered to be the Bulgarian Lev. The functional currency of the Company’s
Turkish operations is considered to be the Turkish lira.</t>
  </si>
  <si>
    <t>Stock-based Compensation</t>
  </si>
  <si>
    <t>(m)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t>
  </si>
  <si>
    <t>Loss Per Share</t>
  </si>
  <si>
    <t>(n)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8 and 2017, the Company had
22,063,532 and 14,210,000 potentially dilutive shares outstanding, which were excluded from the calculation of diluted EPS, respectively.</t>
  </si>
  <si>
    <t>Comprehensive Loss</t>
  </si>
  <si>
    <t>(o) Comprehensive Loss Comprehensive loss consists
of net loss and foreign currency cumulative translation adjustment.</t>
  </si>
  <si>
    <t>Statement of Cash Flows</t>
  </si>
  <si>
    <t>(p) Statement of Cash Flows In November 2016, the FASB
issued ASU No. 2016-18, (“ASU 2016-18”) Statement of Cash Flows (Topic 230): Restricted Cash. This ASU is intended
to provide guidance on the presentation of restricted cash or restricted cash equivalents and reduce the diversity in practice.
This ASU requires amounts generally described as restricted cash and restricted cash equivalents to be included with cash and
cash equivalents when reconciling beginning-of-period and end-of-period total amounts on the statement of cash flows. The Company
adopted ASU 2016-18 retrospectively as of January 1, 2017 and has applied to all periods presented herein. The adoption of ASU
2016-18 had a material impact to the consolidated statements of cash flows, as the Company had $127,688 in restricted cash as
of the year ended December 31. 2017. The effect of the adoption of ASU 2016-18 on the consolidated statements of cash flows was
to include restricted cash balances in the beginning and end of period balances of cash and cash equivalent and restricted cash.
The change in restricted cash was previously disclosed in operating activities and financing activities in the consolidated statements
of cash flows.</t>
  </si>
  <si>
    <t>Recently Issued Accounting Pronouncements</t>
  </si>
  <si>
    <t>(q) Recently Issued Accounting Pronouncements Applicable for fiscal years
beginning after December 15, 2018: In February 2016, the FASB
issued ASU No. 2016-02, “Leases (Topic 842).” This accounting standard seeks to increase transparency and comparability
among organizations by recognizing lease assets and lease liabilities on the balance sheet and disclosing key information about
leasing arrangements. Current U.S. GAAP does not require lessees to recognize assets and liabilities arising from operating leases
on the balance sheet. This standard also provides guidance from the lessees’ perspective on how to determine if a lease is
an operating lease or a financing lease and the differences in accounting for each. In January 2018, the FASB issued ASU No. 2018-01,
which allows for an entity to elect an optional transition practical expedient for land easements that exist or expired before
adoption of Topic 842. The adoption of this standard is required for interim and fiscal periods beginning after December 15, 2018
and it is required to be applied using the modified retrospective approach. Early adoption is permitted. The Company has evaluated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iway Acquisition (Tables)</t>
  </si>
  <si>
    <t>Schedule of Recognized Fair Value of Identifiable Assets Acquired and Liabilities Assumed</t>
  </si>
  <si>
    <t xml:space="preserve">The following table presents
recognized fair value of the identifiable assets acquired and liabilities assumed at acquisition:
Assets:
Cash $ 744,986
Accounts receivable 395,530
Prepaid and other current assets 330,765
Restricted cash 130,227
Oil and natural gas properties – proved 3,414,110
Total assets 5,015,618
Liabilities:
Accounts payable and accrued liabilities 597,423
Asset retirement obligation 2,302,500
Total liabilities 2,899,923
Total identifiable net assets 2,115,695
Cash consideration 2,100,000
Bargain purchase gain $ 15,695 </t>
  </si>
  <si>
    <t>Oil and Gas Properties (Tables)</t>
  </si>
  <si>
    <t>Schedule of Oil and Gas Properties</t>
  </si>
  <si>
    <t xml:space="preserve">Unproven properties Proven properties
Bulgaria Turkey Total
January 1, 2017 $ 2,939,829 $ - $ 2,939,829
Expenditures 144,002 - 144,002
Acquisition - 3,414,110 3,414,110
Depletion - (774,547 ) (774,547 )
December 31, 2017 3,083,831 2,639,563 5,723,394
Foreign currency translation change (3,697 ) - (3,697 )
Expenditures 37,095 467,015 504,110
Depletion - (700,219 ) (700,219 )
Asset retirement cost addition - 1,127,344 1,127,344
December 31, 2018 $ 3,117,229 $ 3,533,703 $ 6,650,932 </t>
  </si>
  <si>
    <t>Property and Equipment (Tables)</t>
  </si>
  <si>
    <t>Schedule of Property and Equipment</t>
  </si>
  <si>
    <t>Leasehold improvements Other equipment Total
January 1, 2017 $ - $ - $ -
Expenditures 102,586 16,581 119,167
Depreciation (20,517 ) (873 ) (21,390
December 31, 2017 $ 82,069 $ 15,708 $ 97,777
Foreign currency translation change (17,793 ) (13,155 ) (30,948
Expenditures 897 84,827 85,724
Disposals - (16,990 ) (16,990
Depreciation (20,697 ) (8,711 ) (29,408
December 31, 2018 $ 44,476 $ 61,679 $ 106,155</t>
  </si>
  <si>
    <t>Loans Payable (Tables)</t>
  </si>
  <si>
    <t>Schedule of Loans Payable</t>
  </si>
  <si>
    <t xml:space="preserve">As of December 31, 2018 December 31, 2017
Interest bearing loans $ 368,113 $ 903,262
Non-interest-bearing loans 11,955 62,025
Total $ 380,068 $ 965,287 </t>
  </si>
  <si>
    <t>Asset Retirement Obligations (Tables)</t>
  </si>
  <si>
    <t>Schedule of Asset Retirement Obligations</t>
  </si>
  <si>
    <t xml:space="preserve">The following is a continuity
of the Company’s asset retirement obligations:
December 31, 2018 December 31, 2017
Asset retirement obligations at beginning of year $ 2,527,259 $ -
Additions 1,127,344 2,302,500
Accretion expense 371,526 224,759
Asset retirement obligations at end of year $ 4,026,129 $ 2,527,259 </t>
  </si>
  <si>
    <t>Stock Options (Tables)</t>
  </si>
  <si>
    <t>Summary of Stock Options Activity</t>
  </si>
  <si>
    <t xml:space="preserve">A continuity of the Company’s
outstanding stock options for the years ended December 31, 2018 and 2017 is presented below:
Number of options Weighted average exercise price
Outstanding, December 31, 2016 1,265,000 $ 0.14
Granted 2,600,000 0.15
Forfeited (200,000 ) 0.15
Expired (350,000 ) 0.24
Outstanding, December 31, 2017 3,315,000 0.14
Granted 2,450,000 0.12
Expired (1,200,000 ) 0.14
Outstanding, December 31, 2018 4,565,000 $ 0.13 </t>
  </si>
  <si>
    <t>Schedule of Stock Options Outstanding</t>
  </si>
  <si>
    <t xml:space="preserve">At December 31, 2018, the Company
had the following outstanding stock options:
Number Exercise Price Expiry Date Number Vested
115,000 $ 0.10 January 21, 2019 115,000
100,000 0.19 March 14, 2020 100,000
900,000 0.18 March 26, 2021 900,000
1,000,000 0.12 September 15, 2022 1,000,000
2,450,000 $ 0.12 October 24, 2023 2,450,000
4,565,000 4,565,000 </t>
  </si>
  <si>
    <t>Schedule of Share-based Payment Award, Stock Options, Valuation Assumptions</t>
  </si>
  <si>
    <t xml:space="preserve">The fair values for stock options
granted have been estimated using the Black-Scholes option pricing model assuming no expected dividends and the following weighted
average assumptions:
2018 2017
Risk-free interest rate 2.95 % 1.45 %
Expected life (years) 4.29 2.50
Expected volatility 211.4 % 314 %
Weighted average fair value per share $ 0.11 $ 0.11 </t>
  </si>
  <si>
    <t>Warrants (Tables)</t>
  </si>
  <si>
    <t>Schedule of Stockholders' Equity Note, Warrants or Rights, Activity</t>
  </si>
  <si>
    <t xml:space="preserve">A continuity of the Company’s
outstanding share purchase warrants for the years ended December 31, 2018 and 2017 is presented below:
Number of warrants Weighted average exercise price
Outstanding, December 31, 2016 11,000,000 $ 0.20
Issued 5,395,000 0.40
Expired (5,500,000 ) 0.20
Outstanding, December 31, 2017 10,895,000 0.30
Issued 17,498,532 0.25
Expired (10,895,000 ) 0.30
Outstanding, December 31, 2018 17,498,532 $ 0.25 </t>
  </si>
  <si>
    <t>Schedule of Warrant Outstanding</t>
  </si>
  <si>
    <t xml:space="preserve">At December 31, 2018,
the Company had the following outstanding share purchase warrants:
Number Exercise Price Expiry Date
1,650,000 $ 0.30 January 30, 2020
700,000 0.30 February 9, 2020
500,000 0.30 February 21, 2020
1,675,000 0.30 March 7, 2020
50,000 0.30 April 8, 2020
50,000 0.30 May 20, 2020
1,000,000 0.30 July 1, 2020
350,000 0.30 August 19, 2020
160,531 0.30 August 20, 2020
4,538,000 0.30 October 26, 2020
1,125,000 0.30 November 7, 2020
200,001 0.30 November 23, 2020
5,500,000 0.15 November 30, 2020
17,498,532 </t>
  </si>
  <si>
    <t>Restricted Stock Units (Tables)</t>
  </si>
  <si>
    <t>Summary of Restricted Stock Units Activity</t>
  </si>
  <si>
    <t xml:space="preserve">For the years ended December
31, 2018 and 2017, restricted stock expense recorded as stock-based compensation was $57,550 and $80,400, respectively.
Number of restricted stock units
Weighted average award
Balance, December 31, 2016 2,711,797 $ 0.17
Forfeited (1,265,049 ) $ 0.15
Vested (1,446,748 ) 0.15
Balance, December 31, 2017 – $ –
Granted 520,000 $ 0.12
Vested (520,000 ) 0.12
Balance, December 31, 2018 – $ – </t>
  </si>
  <si>
    <t>Segment Information (Tables)</t>
  </si>
  <si>
    <t>Schedule of Financial Information for Geographical Segments</t>
  </si>
  <si>
    <t xml:space="preserve">For the year ended December 31, 2018
Bulgaria North America Turkey Total
Revenue
Oil and gas sales $ - $ - $ 4,253,326 $ 4,253,326
Cost and expenses
Production - - 2,802,080 2,802,080
Depletion - - 700,219 700,219
Depreciation - - 29,408 29,408
Accretion of asset retirement obligation - - 371,526 371,526
Stock-based compensation - 337,227 - 337,227
General and administrative (778 ) 1,007,224 1,111,767 2,118,213
Total expenses (778 ) 1,344,451 5,015,000 6,358,673
Income (loss) before other income (expenses) 778 (1,344,451 ) (761,674 ) (2,105,347 )
Other income (expenses)
Interest expense - (61,196 ) - (61,196 )
Interest income - - 27,267 27,267
Foreign exchange gain - 13,655 42,581 56,236
Other gain (loss) - (30,000 ) 289,930 259,930
Warrant modification expense - (474,668 ) - (474,668 )
Loss on settlement of debt - (77,735 ) - (77,735 )
Total other income (expense) - (629,944 ) 359,778 (270,166 )
Net income (loss) $ 778 $ (1,974,395 ) $ (401,896 ) $ (2,375,513 )
Long-term assets 3,117,229 - 3,634,480 6,751,709
For the year ended December 31, 2017
Bulgaria North America Turkey Total
Revenue
Oil and gas sales $ - $ - $ 3,883,059 $ 3,883,059
Cost and expenses
Production - - 2,814,672 2,814,672
Depletion - - 774,547 774,547
Depreciation - - 21,390 21,390
Accretion of asset retirement obligation - - 224,759 224,759
Stock based compensation - 229,961 - 229,961
General and administrative 382 770,599 1,230,128 2,001,109
Total expenses 382 1,000,560 5,065,496 6,066,438
Loss before other income (expenses) (382 ) (1,000,560 ) (1,182,437 ) (2,183,379 )
Other income (expenses)
Interest expense - (84,208 ) 8,182 (76,026 )
Foreign exchange loss - 5,957 (21,469 ) (15,512 )
Other gain - - 63,023 63,023
Taxes - (11,767 ) - (11,767 )
Warrant modification expense - (278,870 ) - (278,870 )
Gain on bargain purchase option - 15,695 - 15,695
Total other income (expense) - (353,193 ) 49,736 (303,457 )
Net loss $ (382 ) $ (1,353,753 ) $ (1,132,701 ) $ (2,486,836 )
Long-term assets 3,083,831 - 2,737,340 5,723,394 </t>
  </si>
  <si>
    <t>Income Taxes (Tables)</t>
  </si>
  <si>
    <t>Schedule of Reconciliation of Provision for Income Taxes</t>
  </si>
  <si>
    <t xml:space="preserve">The reconciliation of the provision
for income taxes at the United States federal statutory rate compared to the Company’s income tax expense as reported is
as follows:
2018 2017
Benefit at statutory rate $ (498,858 ) $ (845,524 )
Permanent differences and other: - -
Change in tax rates (170,498 ) 2,383,436
Valuation allowance change 669,356 (1,537,912 )
Income tax provision $ – $ – </t>
  </si>
  <si>
    <t>Schedule of Deferred Tax Assets and Liabilities</t>
  </si>
  <si>
    <t xml:space="preserve">The significant components
of deferred income tax assets and liabilities as of December 31, 2018 and 2017 are as follows:
2018 2017
Net operating losses carried forward $ 3,391,039 $ 2,892,181
Oil and gas properties 77,556 77,556
Stock compensation expense 1,050,695 880,197
Other 233 233
Total deferred income tax assets 4,519,523 3,850,167
Valuation allowance (4,519,523 ) (3,850,167 )
Net deferred income tax asset $ – $ – </t>
  </si>
  <si>
    <t>Summary of Significant Accounting Policies (Details Narrative) - USD ($)</t>
  </si>
  <si>
    <t>Property and equipment useful life</t>
  </si>
  <si>
    <t>20 years</t>
  </si>
  <si>
    <t>Statutory federal income tax rate</t>
  </si>
  <si>
    <t>21.00%</t>
  </si>
  <si>
    <t>35.00%</t>
  </si>
  <si>
    <t>Antidilutive securities excluded from computation of earnings per share</t>
  </si>
  <si>
    <t>Tax Cuts and Jobs Act [Member]</t>
  </si>
  <si>
    <t>Income tax description</t>
  </si>
  <si>
    <t xml:space="preserve">On December 22, 2017 the U.S. enacted the Tax Cuts and Jobs Act ("the Tax Act") which significantly changed U.S. tax law. The Tax Act lowered the Company's statutory federal income tax rate from a maximum of 39% to a rate of 21% effective January 1, 2018. </t>
  </si>
  <si>
    <t>Tiway Acquisition (Details Narrative)</t>
  </si>
  <si>
    <t>Jan. 18, 2017USD ($)Business</t>
  </si>
  <si>
    <t>Dec. 31, 2018USD ($)</t>
  </si>
  <si>
    <t>Dec. 31, 2017USD ($)</t>
  </si>
  <si>
    <t>Dec. 31, 2016USD ($)</t>
  </si>
  <si>
    <t>Number of acquired businesses | Business</t>
  </si>
  <si>
    <t>Business acquisition, name of acquired entity</t>
  </si>
  <si>
    <t>Tiway Oil B.V.</t>
  </si>
  <si>
    <t>Total purchase price</t>
  </si>
  <si>
    <t>Deposit for Tiway Acquisition</t>
  </si>
  <si>
    <t>Fair value of the identifiable net assets</t>
  </si>
  <si>
    <t>Acquisition related expenses</t>
  </si>
  <si>
    <t>Oil and gas sales revenue</t>
  </si>
  <si>
    <t>Total expenses relating to the acquisition</t>
  </si>
  <si>
    <t>Loss from business acquisition</t>
  </si>
  <si>
    <t>Turkey [Member]</t>
  </si>
  <si>
    <t>Tiway Acquisition - Schedule of Recognized Fair Value of Identifiable Assets Acquired and Liabilities Assumed (Details)</t>
  </si>
  <si>
    <t>Jan. 18, 2017USD ($)</t>
  </si>
  <si>
    <t>Cash</t>
  </si>
  <si>
    <t>Accounts receivable</t>
  </si>
  <si>
    <t>Prepaid and other current assets</t>
  </si>
  <si>
    <t>Oil and natural gas properties - proved</t>
  </si>
  <si>
    <t>Total identifiable net assets</t>
  </si>
  <si>
    <t>Cash consideration</t>
  </si>
  <si>
    <t>Bargain purchase gain</t>
  </si>
  <si>
    <t>Deposits (Details Narrative) - USD ($)</t>
  </si>
  <si>
    <t>Jan. 31, 2018</t>
  </si>
  <si>
    <t>Working interest of the company</t>
  </si>
  <si>
    <t>49.00%</t>
  </si>
  <si>
    <t>Stock issued as deposit for oil and gas property, market price</t>
  </si>
  <si>
    <t>South Akcakoca Sub Basin [Member]</t>
  </si>
  <si>
    <t>12.25%</t>
  </si>
  <si>
    <t>Restricted Cash (Details Narrative)</t>
  </si>
  <si>
    <t>Restricted cash, description</t>
  </si>
  <si>
    <t>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t>
  </si>
  <si>
    <t>Oil and Gas Properties (Details Narrative)</t>
  </si>
  <si>
    <t>Oct. 30, 2018USD ($)shares</t>
  </si>
  <si>
    <t>Nov. 22, 2017USD ($)shares</t>
  </si>
  <si>
    <t>Jan. 17, 2017shares</t>
  </si>
  <si>
    <t>Jan. 30, 2018USD ($)shares</t>
  </si>
  <si>
    <t>Jan. 31, 2017USD ($)</t>
  </si>
  <si>
    <t>Dec. 31, 2018USD ($)am²ft²WellsMMBblsbbl</t>
  </si>
  <si>
    <t>Oil and gas acreage, undeveloped, net | a</t>
  </si>
  <si>
    <t>Commitment period of exploration and geophysical work stage</t>
  </si>
  <si>
    <t>3 years</t>
  </si>
  <si>
    <t>Initial term for data evaluation stage</t>
  </si>
  <si>
    <t>4 years</t>
  </si>
  <si>
    <t>Initial term for drilling stage</t>
  </si>
  <si>
    <t>5 years</t>
  </si>
  <si>
    <t>New well bore required to be drilled in meters | m²</t>
  </si>
  <si>
    <t>New well bore required to be drilled in feet | ft²</t>
  </si>
  <si>
    <t>Stock issued during period of common stock | shares</t>
  </si>
  <si>
    <t>Fair value of common stock</t>
  </si>
  <si>
    <t>Total consideration amount</t>
  </si>
  <si>
    <t>Cendere Oil Field [Member]</t>
  </si>
  <si>
    <t>Number of wells | Wells</t>
  </si>
  <si>
    <t>Interest percentage for wells</t>
  </si>
  <si>
    <t>19.60%</t>
  </si>
  <si>
    <t>Mature oilfield consistently produces oils description</t>
  </si>
  <si>
    <t>The Cendere Field is a long term low decline oil reserve. The Company has a 19.6% interest in the Cendere oil field located in Southeast Turkey. This mature oilfield consistently produces 150 bopd (barrels oil per day) net to the Company. During February 2019, the Company's average net oil was 145 bopd at 96% water cut.</t>
  </si>
  <si>
    <t>Barrels of oil produced | bbl</t>
  </si>
  <si>
    <t>Average daily barrels of oil produced | bbl</t>
  </si>
  <si>
    <t>Cendere Oil Field [Member] | March 25, 2019 [Member]</t>
  </si>
  <si>
    <t>Barrels of oil produced | MMBbls</t>
  </si>
  <si>
    <t>Cendere Oil Field [Member] | Wells C-13, C-15, C-16 [Member]</t>
  </si>
  <si>
    <t>9.80%</t>
  </si>
  <si>
    <t>Cash with additional interest acquired</t>
  </si>
  <si>
    <t>Water depth, description</t>
  </si>
  <si>
    <t>The four SASB fields are located off the north coast of Turkey towards the western end of the Black Sea in water depths ranging from 60 to100 meters. Gas is produced from Eocene age sandstone reservoirs at subsea depths ranging from 1,100 to1,800 meters.</t>
  </si>
  <si>
    <t>Bakuk Gas Field [Member]</t>
  </si>
  <si>
    <t>50.00%</t>
  </si>
  <si>
    <t>Oil and Gas Properties - Schedule of Oil and Gas Properties (Details) - USD ($)</t>
  </si>
  <si>
    <t>Oil and gas properties, beginning balance</t>
  </si>
  <si>
    <t>Expenditures</t>
  </si>
  <si>
    <t>Acquisition</t>
  </si>
  <si>
    <t>Foreign currency translation change</t>
  </si>
  <si>
    <t>Asset retirement cost addition</t>
  </si>
  <si>
    <t>Oil and gas properties, ending balance</t>
  </si>
  <si>
    <t>Unproven Properties Bulgaria [Member]</t>
  </si>
  <si>
    <t>Proven Properties Turkey [Member]</t>
  </si>
  <si>
    <t>Property and Equipment - Schedule of Property and Equipment (Details) - USD ($)</t>
  </si>
  <si>
    <t>Property and Equipment, beginning balance</t>
  </si>
  <si>
    <t>Disposals</t>
  </si>
  <si>
    <t>Property and Equipment, ending balance</t>
  </si>
  <si>
    <t>Leasehold Improvements [Member]</t>
  </si>
  <si>
    <t>Other Equipment [Member]</t>
  </si>
  <si>
    <t>Note Receivable (Details Narrative)</t>
  </si>
  <si>
    <t>Dec. 31, 2018BGN (лв)</t>
  </si>
  <si>
    <t>Sep. 30, 2018USD ($)</t>
  </si>
  <si>
    <t>Apr. 30, 2015USD ($)</t>
  </si>
  <si>
    <t>Borrowing capacity</t>
  </si>
  <si>
    <t>Line of credit facility, interest rate</t>
  </si>
  <si>
    <t>6.32%</t>
  </si>
  <si>
    <t>Line of credit facility, period</t>
  </si>
  <si>
    <t>Line of credit facility, due date</t>
  </si>
  <si>
    <t>Apr. 6,
		2020</t>
  </si>
  <si>
    <t>BGN [Member]</t>
  </si>
  <si>
    <t>Borrowing capacity | лв</t>
  </si>
  <si>
    <t>Revolving Credit Facility [Member]</t>
  </si>
  <si>
    <t>Loans Payable (Details Narrative)</t>
  </si>
  <si>
    <t>Loans bearing interest</t>
  </si>
  <si>
    <t>10.00%</t>
  </si>
  <si>
    <t>Loans Payable - Schedule of Loans Payable (Details) - USD ($)</t>
  </si>
  <si>
    <t>Interest Bearing Loans [Member]</t>
  </si>
  <si>
    <t>Non-Interest Bearing Loans [Member]</t>
  </si>
  <si>
    <t>Asset Retirement Obligations - Schedule of Asset Retirement Obligations (Details) - USD ($)</t>
  </si>
  <si>
    <t>Asset retirement obligations at beginning of year</t>
  </si>
  <si>
    <t>Additions</t>
  </si>
  <si>
    <t>Accretion expense</t>
  </si>
  <si>
    <t>Asset retirement obligations at end of year</t>
  </si>
  <si>
    <t>Common Stock (Details Narrative) - USD ($)</t>
  </si>
  <si>
    <t>Nov. 23, 2018</t>
  </si>
  <si>
    <t>Nov. 12, 2018</t>
  </si>
  <si>
    <t>Nov. 07, 2018</t>
  </si>
  <si>
    <t>Oct. 30, 2018</t>
  </si>
  <si>
    <t>Oct. 26, 2018</t>
  </si>
  <si>
    <t>Oct. 05, 2018</t>
  </si>
  <si>
    <t>Aug. 21, 2018</t>
  </si>
  <si>
    <t>Aug. 20, 2018</t>
  </si>
  <si>
    <t>Jul. 02, 2018</t>
  </si>
  <si>
    <t>May 21, 2018</t>
  </si>
  <si>
    <t>Apr. 09, 2018</t>
  </si>
  <si>
    <t>Mar. 05, 2018</t>
  </si>
  <si>
    <t>Feb. 09, 2018</t>
  </si>
  <si>
    <t>Jan. 30, 2018</t>
  </si>
  <si>
    <t>Dec. 12, 2017</t>
  </si>
  <si>
    <t>Jan. 17, 2017</t>
  </si>
  <si>
    <t>Jan. 31, 2017</t>
  </si>
  <si>
    <t>Number of common stock issued</t>
  </si>
  <si>
    <t>Shares issued price per share</t>
  </si>
  <si>
    <t>Proceeds from issuance of common stock</t>
  </si>
  <si>
    <t>Warrant to purchase shares</t>
  </si>
  <si>
    <t>Warrant exercisable period</t>
  </si>
  <si>
    <t>24 months</t>
  </si>
  <si>
    <t>Warrant exercise price per share</t>
  </si>
  <si>
    <t>Number of stock issued for purchase of assets</t>
  </si>
  <si>
    <t>Additional percentage of gas field</t>
  </si>
  <si>
    <t>Number of stock issued for purchase of assets, value</t>
  </si>
  <si>
    <t>Settlement of debts, value</t>
  </si>
  <si>
    <t>Settlement of debts, shares</t>
  </si>
  <si>
    <t>Market price of stock</t>
  </si>
  <si>
    <t>Outstanding loans payable</t>
  </si>
  <si>
    <t>Gain on settlement of debt</t>
  </si>
  <si>
    <t>Common stock subscriptions</t>
  </si>
  <si>
    <t>Common stock subscriptions received</t>
  </si>
  <si>
    <t>Finder fee paid</t>
  </si>
  <si>
    <t>Number of broker warrants</t>
  </si>
  <si>
    <t>Proceeds were not yet received</t>
  </si>
  <si>
    <t>Restricted Stock [Member]</t>
  </si>
  <si>
    <t>Number of stock for services</t>
  </si>
  <si>
    <t>Number of stock for services, value</t>
  </si>
  <si>
    <t>South Akcakoca Sub Basin Fas Field [Member]</t>
  </si>
  <si>
    <t>Management and Consultant [Member]</t>
  </si>
  <si>
    <t>Private Placement [Member]</t>
  </si>
  <si>
    <t>Payments for broker fee</t>
  </si>
  <si>
    <t>Warrants purchased to common stock</t>
  </si>
  <si>
    <t>Broker fees</t>
  </si>
  <si>
    <t>Broker warrants percentage</t>
  </si>
  <si>
    <t>8.00%</t>
  </si>
  <si>
    <t>Total warrants shares</t>
  </si>
  <si>
    <t>Warrant strike price per share</t>
  </si>
  <si>
    <t>Warrant term</t>
  </si>
  <si>
    <t>2 years</t>
  </si>
  <si>
    <t>Private Placement [Member] | Common Stock One [Member]</t>
  </si>
  <si>
    <t>Private Placement [Member] | Common Stock Two [Member]</t>
  </si>
  <si>
    <t>Brokered Private Placement [Member]</t>
  </si>
  <si>
    <t>Stock Options (Details Narrative) - USD ($)</t>
  </si>
  <si>
    <t>Weighted average remaining life</t>
  </si>
  <si>
    <t>3 years 10 months 14 days</t>
  </si>
  <si>
    <t>2 years 11 months 26 days</t>
  </si>
  <si>
    <t>Aggregate intrinsic value of the stock options</t>
  </si>
  <si>
    <t>Stock based compensation expense</t>
  </si>
  <si>
    <t>Unrecognized compensation expense related to stock options</t>
  </si>
  <si>
    <t>2013 Long-Term Incentive Equity Plan [Member]</t>
  </si>
  <si>
    <t>Total number of shares of common stock issued and outstanding percentage</t>
  </si>
  <si>
    <t>Maximum term of options (or other stock-based award) granted</t>
  </si>
  <si>
    <t>10 years</t>
  </si>
  <si>
    <t>Stock Options - Summary of Stock Options Activity (Details) - $ / shares</t>
  </si>
  <si>
    <t>Number of options, Outstanding beginning balance</t>
  </si>
  <si>
    <t>Number of options, Granted</t>
  </si>
  <si>
    <t>Number of options, Forfeited</t>
  </si>
  <si>
    <t>Number of options, Expired</t>
  </si>
  <si>
    <t>Number of options, Outstanding ending balance</t>
  </si>
  <si>
    <t>Weighted average exercise price, Outstanding beginning balance</t>
  </si>
  <si>
    <t>Weighted average exercise price, Granted</t>
  </si>
  <si>
    <t>Weighted average exercise price, Forfeited</t>
  </si>
  <si>
    <t>Weighted average exercise price, Expired</t>
  </si>
  <si>
    <t>Weighted average exercise price, Outstanding ending balance</t>
  </si>
  <si>
    <t>Stock Options - Schedule of Stock Options Outstanding (Details)</t>
  </si>
  <si>
    <t>Dec. 31, 2018$ / sharesshares</t>
  </si>
  <si>
    <t>Number of stock options</t>
  </si>
  <si>
    <t>Number Vested</t>
  </si>
  <si>
    <t>Exercise Price One [Member]</t>
  </si>
  <si>
    <t>Exercise Price | $ / shares</t>
  </si>
  <si>
    <t>Expiry Date</t>
  </si>
  <si>
    <t>Jan. 21,
		2019</t>
  </si>
  <si>
    <t>Exercise Price Two [Member]</t>
  </si>
  <si>
    <t>Mar. 14,
		2020</t>
  </si>
  <si>
    <t>Exercise Price Three [Member]</t>
  </si>
  <si>
    <t>Mar. 26,
		2021</t>
  </si>
  <si>
    <t>Exercise Price Four [Member]</t>
  </si>
  <si>
    <t>Sep. 15,
		2022</t>
  </si>
  <si>
    <t>Exercise Price Five [Member]</t>
  </si>
  <si>
    <t>Oct. 24,
		2023</t>
  </si>
  <si>
    <t>Stock Options - Schedule of Share-based Payment Award, Stock Options, Valuation Assumptions (Details) - $ / shares</t>
  </si>
  <si>
    <t>Risk-free interest rate</t>
  </si>
  <si>
    <t>2.95%</t>
  </si>
  <si>
    <t>1.45%</t>
  </si>
  <si>
    <t>Expected life (years)</t>
  </si>
  <si>
    <t>4 years 3 months 15 days</t>
  </si>
  <si>
    <t>2 years 6 months</t>
  </si>
  <si>
    <t>Expected volatility</t>
  </si>
  <si>
    <t>211.40%</t>
  </si>
  <si>
    <t>314.00%</t>
  </si>
  <si>
    <t>Weighted average fair value per share</t>
  </si>
  <si>
    <t>Warrants (Details Narrative) - USD ($)</t>
  </si>
  <si>
    <t>Mar. 27, 2017</t>
  </si>
  <si>
    <t>Number of stock purchase warrants issued</t>
  </si>
  <si>
    <t>Stock purchase warrants exercise price</t>
  </si>
  <si>
    <t>Warrant expenses</t>
  </si>
  <si>
    <t>Warrants [Member]</t>
  </si>
  <si>
    <t>Warrant expiration date</t>
  </si>
  <si>
    <t>Aug. 27,
		2018</t>
  </si>
  <si>
    <t>Jan. 17,
		2018</t>
  </si>
  <si>
    <t>Number of warrants amended for stock purchase</t>
  </si>
  <si>
    <t>Warrants expiration description</t>
  </si>
  <si>
    <t xml:space="preserve">On November 23, 2018, the Company reissued the 5,500,000 share purchase warrants which expired on August 27, 2018, for a further two year period, expiring on November 30, 2020, with an exercise price to $0.15. </t>
  </si>
  <si>
    <t xml:space="preserve">On March 27, 2017, the Company amended the expiration date on 5,500,000 of the 11,000,000 share purchase warrants from August 27, 2017 to August 27, 2018. </t>
  </si>
  <si>
    <t>Expense recognized for amendment and restatement and warrants</t>
  </si>
  <si>
    <t>Warrant expiration term</t>
  </si>
  <si>
    <t>Number of warrant reissued</t>
  </si>
  <si>
    <t>2.81%</t>
  </si>
  <si>
    <t>2 years 7 days</t>
  </si>
  <si>
    <t>237.27%</t>
  </si>
  <si>
    <t>Weighted average remaining contractual life of outstanding warrants</t>
  </si>
  <si>
    <t>1 year 7 months 24 days</t>
  </si>
  <si>
    <t>4 months 6 days</t>
  </si>
  <si>
    <t>Warrants - Schedule of Stockholders' Equity Note, Warrants or Rights, Activity (Details) - Warrants [Member] - $ / shares</t>
  </si>
  <si>
    <t>Number of warrants Outstanding, beginning</t>
  </si>
  <si>
    <t>Number of warrants, Issued</t>
  </si>
  <si>
    <t>Number of warrants, Expired</t>
  </si>
  <si>
    <t>Number of warrants Outstanding, ending</t>
  </si>
  <si>
    <t>Weighted average exercise price Outstanding, beginning</t>
  </si>
  <si>
    <t>Weighted average exercise price, Issued</t>
  </si>
  <si>
    <t>Weighted average exercise price Outstanding, ending</t>
  </si>
  <si>
    <t>Warrants - Schedule of Warrant Outstanding (Details) - $ / shares</t>
  </si>
  <si>
    <t>Number of Warrants</t>
  </si>
  <si>
    <t>Exercise Price</t>
  </si>
  <si>
    <t>Warrant Exercise Price One [Member]</t>
  </si>
  <si>
    <t>Jan. 30,
		2020</t>
  </si>
  <si>
    <t>Warrant Exercise Price Two [Member]</t>
  </si>
  <si>
    <t>Feb. 9,
		2020</t>
  </si>
  <si>
    <t>Warrant Exercise Price Three [Member]</t>
  </si>
  <si>
    <t>Feb. 21,
		2020</t>
  </si>
  <si>
    <t>Warrant Exercise Price Four [Member]</t>
  </si>
  <si>
    <t>Mar. 7,
		2020</t>
  </si>
  <si>
    <t>Warrant Exercise Price Five [Member]</t>
  </si>
  <si>
    <t>Apr. 8,
		2020</t>
  </si>
  <si>
    <t>Warrant Exercise Price Six [Member]</t>
  </si>
  <si>
    <t>May 20,
		2020</t>
  </si>
  <si>
    <t>Warrant Exercise Price Seven [Member]</t>
  </si>
  <si>
    <t>Jul. 1,
		2020</t>
  </si>
  <si>
    <t>Warrant Exercise Price Eight [Member]</t>
  </si>
  <si>
    <t>Aug. 19,
		2020</t>
  </si>
  <si>
    <t>Warrant Exercise Price Nine [Member]</t>
  </si>
  <si>
    <t>Aug. 20,
		2020</t>
  </si>
  <si>
    <t>Warrant Exercise Price Ten [Member]</t>
  </si>
  <si>
    <t>Oct. 26,
		2020</t>
  </si>
  <si>
    <t>Warrant Exercise Price Eleven [Member]</t>
  </si>
  <si>
    <t>Nov. 7,
		2020</t>
  </si>
  <si>
    <t>Warrant Exercise Price Twelve [Member]</t>
  </si>
  <si>
    <t>Nov. 23,
		2020</t>
  </si>
  <si>
    <t>Warrant Exercise Price Thirteen [Member]</t>
  </si>
  <si>
    <t>Nov. 30,
		2020</t>
  </si>
  <si>
    <t>Restricted Stock Units (Details Narrative) - USD ($)</t>
  </si>
  <si>
    <t>Apr. 01, 2018</t>
  </si>
  <si>
    <t>Fair value of restricted stock, value</t>
  </si>
  <si>
    <t>Restricted Stock Units (RSUs) [Member]</t>
  </si>
  <si>
    <t>Restricted stock, granted and vested</t>
  </si>
  <si>
    <t>Vesting date, description</t>
  </si>
  <si>
    <t xml:space="preserve">On February 23, 2017, the Company changed the vesting date for the RSUs issued in 2014 to February 23, 2017 and changed the vesting date for the RSUs issued in 2015 to December 1, 2017. </t>
  </si>
  <si>
    <t>Restricted Stock Units (RSUs) [Member] | Consultant [Member]</t>
  </si>
  <si>
    <t>Restricted stock units with extended vesting period</t>
  </si>
  <si>
    <t>Restricted Stock Units - Summary of Restricted Stock Units Activity (Details) - Restricted Stock Units (RSUs) [Member] - $ / shares</t>
  </si>
  <si>
    <t>Number of restricted stock units, Beginning Balance</t>
  </si>
  <si>
    <t>Number of restricted stock units, Granted</t>
  </si>
  <si>
    <t>Number of restricted stock units, Forfeited</t>
  </si>
  <si>
    <t>Number of restricted stock units, Vested</t>
  </si>
  <si>
    <t>Number of restricted stock units, Ending Balance</t>
  </si>
  <si>
    <t>Weighted average fair value per award, Beginning Balance</t>
  </si>
  <si>
    <t>Weighted average fair value per award, Granted</t>
  </si>
  <si>
    <t>Weighted average fair value per award, Forfeited</t>
  </si>
  <si>
    <t>Weighted average fair value per award, Vested</t>
  </si>
  <si>
    <t>Weighted average fair value per award, Ending Balance</t>
  </si>
  <si>
    <t>Related Party Transactions (Details Narrative) - USD ($)</t>
  </si>
  <si>
    <t>Accounts payable related parties</t>
  </si>
  <si>
    <t>Share based compensation expense</t>
  </si>
  <si>
    <t>Restricted stock unit awards granted</t>
  </si>
  <si>
    <t>Directors [Member]</t>
  </si>
  <si>
    <t>Directors and management fees</t>
  </si>
  <si>
    <t>Directors and Officers [Member]</t>
  </si>
  <si>
    <t>Segment Information (Details Narrative)</t>
  </si>
  <si>
    <t>Operating segment description</t>
  </si>
  <si>
    <t>During 2018 and 2017, the Company's operations were in the resource industry in Bulgaria, and Turkey with head offices in the United States and a satellite office in Sofia, Bulgaria. The Company's operating segments included, a head office in Canada, oil and gas operations in Turkey and oil and gas properties located in Bulgaria.</t>
  </si>
  <si>
    <t>Segment Information - Schedule of Financial Information for Geographical Segments (Details) - USD ($)</t>
  </si>
  <si>
    <t>Oil and gas sales</t>
  </si>
  <si>
    <t>Income (loss) before other income (expenses)</t>
  </si>
  <si>
    <t>Foreign exchange gain</t>
  </si>
  <si>
    <t>Other gain (loss)</t>
  </si>
  <si>
    <t>Total other income (expense)</t>
  </si>
  <si>
    <t>Net income (loss)</t>
  </si>
  <si>
    <t>Long-term assets</t>
  </si>
  <si>
    <t>Bulgaria [Member]</t>
  </si>
  <si>
    <t>North America [Member]</t>
  </si>
  <si>
    <t>Income Taxes (Details Narrative) - USD ($)</t>
  </si>
  <si>
    <t>Net operating losses carried forward</t>
  </si>
  <si>
    <t>Net operating losses carried forward, expiration</t>
  </si>
  <si>
    <t>Future years which expire beginning in fiscal 2025.</t>
  </si>
  <si>
    <t>Income tax rate</t>
  </si>
  <si>
    <t>Income Taxes - Schedule of Reconciliation of Provision for Income Taxes (Details) - USD ($)</t>
  </si>
  <si>
    <t>Benefit at statutory rate</t>
  </si>
  <si>
    <t>Permanent differences and other:</t>
  </si>
  <si>
    <t>Change in tax rates</t>
  </si>
  <si>
    <t>Valuation allowance change</t>
  </si>
  <si>
    <t>Income tax provision</t>
  </si>
  <si>
    <t>Income Taxes - Schedule of Deferred Tax Assets and Liabilities (Details) - USD ($)</t>
  </si>
  <si>
    <t>Oil and gas properties</t>
  </si>
  <si>
    <t>Stock compensation expense</t>
  </si>
  <si>
    <t>Other</t>
  </si>
  <si>
    <t>Total deferred income tax assets</t>
  </si>
  <si>
    <t>Valuation allowance</t>
  </si>
  <si>
    <t>Net deferred income tax asset</t>
  </si>
  <si>
    <t>Other Income (Details Narrative)</t>
  </si>
  <si>
    <t>Other income</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_(&quot;лв &quot;#,##0_);_(&quot;лв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14</v>
      </c>
    </row>
    <row r="16" spans="1:3">
      <c r="A16" s="4" t="s">
        <v>26</v>
      </c>
      <c r="B16" s="4" t="s">
        <v>14</v>
      </c>
    </row>
    <row r="17" spans="1:3">
      <c r="A17" s="4" t="s">
        <v>27</v>
      </c>
      <c r="B17" s="4" t="s">
        <v>14</v>
      </c>
    </row>
    <row r="18" spans="1:3">
      <c r="A18" s="4" t="s">
        <v>28</v>
      </c>
      <c r="B18" s="5" t="n">
        <v>5405475</v>
      </c>
    </row>
    <row r="19" spans="1:3">
      <c r="A19" s="4" t="s">
        <v>29</v>
      </c>
      <c r="C19" s="6" t="n">
        <v>83623466</v>
      </c>
    </row>
    <row r="20" spans="1:3">
      <c r="A20" s="4" t="s">
        <v>30</v>
      </c>
      <c r="B20" s="4" t="s">
        <v>31</v>
      </c>
    </row>
    <row r="21" spans="1:3">
      <c r="A21" s="4" t="s">
        <v>32</v>
      </c>
      <c r="B21" s="4" t="s">
        <v>33</v>
      </c>
    </row>
    <row r="22" spans="1:3">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95520</v>
      </c>
      <c r="C3" s="5" t="n">
        <v>130476</v>
      </c>
    </row>
    <row r="4" spans="1:3">
      <c r="A4" s="4" t="s">
        <v>40</v>
      </c>
      <c r="B4" s="6" t="n">
        <v>661298</v>
      </c>
      <c r="C4" s="6" t="n">
        <v>600312</v>
      </c>
    </row>
    <row r="5" spans="1:3">
      <c r="A5" s="4" t="s">
        <v>41</v>
      </c>
      <c r="B5" s="6" t="n">
        <v>296827</v>
      </c>
      <c r="C5" s="6" t="n">
        <v>316694</v>
      </c>
    </row>
    <row r="6" spans="1:3">
      <c r="A6" s="4" t="s">
        <v>42</v>
      </c>
      <c r="B6" s="6" t="n">
        <v>1753645</v>
      </c>
      <c r="C6" s="6" t="n">
        <v>1047482</v>
      </c>
    </row>
    <row r="7" spans="1:3">
      <c r="A7" s="4" t="s">
        <v>43</v>
      </c>
      <c r="B7" s="6" t="n">
        <v>6650932</v>
      </c>
      <c r="C7" s="6" t="n">
        <v>5723394</v>
      </c>
    </row>
    <row r="8" spans="1:3">
      <c r="A8" s="4" t="s">
        <v>44</v>
      </c>
      <c r="B8" s="6" t="n">
        <v>106155</v>
      </c>
      <c r="C8" s="6" t="n">
        <v>97777</v>
      </c>
    </row>
    <row r="9" spans="1:3">
      <c r="A9" s="4" t="s">
        <v>45</v>
      </c>
      <c r="B9" s="6" t="n">
        <v>102751</v>
      </c>
      <c r="C9" s="6" t="n">
        <v>127688</v>
      </c>
    </row>
    <row r="10" spans="1:3">
      <c r="A10" s="4" t="s">
        <v>46</v>
      </c>
      <c r="B10" s="6" t="n">
        <v>49192</v>
      </c>
      <c r="C10" s="6" t="n">
        <v>46109</v>
      </c>
    </row>
    <row r="11" spans="1:3">
      <c r="A11" s="4" t="s">
        <v>47</v>
      </c>
      <c r="B11" s="6" t="n">
        <v>8662675</v>
      </c>
      <c r="C11" s="6" t="n">
        <v>7042450</v>
      </c>
    </row>
    <row r="12" spans="1:3">
      <c r="A12" s="3" t="s">
        <v>48</v>
      </c>
    </row>
    <row r="13" spans="1:3">
      <c r="A13" s="4" t="s">
        <v>49</v>
      </c>
      <c r="B13" s="6" t="n">
        <v>1385394</v>
      </c>
      <c r="C13" s="6" t="n">
        <v>1584050</v>
      </c>
    </row>
    <row r="14" spans="1:3">
      <c r="A14" s="4" t="s">
        <v>50</v>
      </c>
      <c r="B14" s="6" t="n">
        <v>380068</v>
      </c>
      <c r="C14" s="6" t="n">
        <v>965287</v>
      </c>
    </row>
    <row r="15" spans="1:3">
      <c r="A15" s="4" t="s">
        <v>51</v>
      </c>
      <c r="B15" s="6" t="n">
        <v>1765462</v>
      </c>
      <c r="C15" s="6" t="n">
        <v>2549337</v>
      </c>
    </row>
    <row r="16" spans="1:3">
      <c r="A16" s="4" t="s">
        <v>52</v>
      </c>
      <c r="B16" s="6" t="n">
        <v>4026129</v>
      </c>
      <c r="C16" s="6" t="n">
        <v>2527259</v>
      </c>
    </row>
    <row r="17" spans="1:3">
      <c r="A17" s="4" t="s">
        <v>53</v>
      </c>
      <c r="B17" s="6" t="n">
        <v>5791591</v>
      </c>
      <c r="C17" s="6" t="n">
        <v>5076596</v>
      </c>
    </row>
    <row r="18" spans="1:3">
      <c r="A18" s="3" t="s">
        <v>54</v>
      </c>
    </row>
    <row r="19" spans="1:3">
      <c r="A19" s="4" t="s">
        <v>55</v>
      </c>
      <c r="B19" s="6" t="n">
        <v>834</v>
      </c>
      <c r="C19" s="6" t="n">
        <v>582</v>
      </c>
    </row>
    <row r="20" spans="1:3">
      <c r="A20" s="4" t="s">
        <v>56</v>
      </c>
      <c r="B20" s="6" t="n">
        <v>26220157</v>
      </c>
      <c r="C20" s="6" t="n">
        <v>22905377</v>
      </c>
    </row>
    <row r="21" spans="1:3">
      <c r="A21" s="4" t="s">
        <v>57</v>
      </c>
      <c r="B21" s="6" t="n">
        <v>41302</v>
      </c>
      <c r="C21" s="6" t="n">
        <v>80400</v>
      </c>
    </row>
    <row r="22" spans="1:3">
      <c r="A22" s="4" t="s">
        <v>58</v>
      </c>
      <c r="B22" s="6" t="n">
        <v>-130660</v>
      </c>
      <c r="C22" s="6" t="n">
        <v>-135469</v>
      </c>
    </row>
    <row r="23" spans="1:3">
      <c r="A23" s="4" t="s">
        <v>59</v>
      </c>
      <c r="B23" s="6" t="n">
        <v>-23260549</v>
      </c>
      <c r="C23" s="6" t="n">
        <v>-20885036</v>
      </c>
    </row>
    <row r="24" spans="1:3">
      <c r="A24" s="4" t="s">
        <v>60</v>
      </c>
      <c r="B24" s="6" t="n">
        <v>2871084</v>
      </c>
      <c r="C24" s="6" t="n">
        <v>1965854</v>
      </c>
    </row>
    <row r="25" spans="1:3">
      <c r="A25" s="4" t="s">
        <v>61</v>
      </c>
      <c r="B25" s="5" t="n">
        <v>8662675</v>
      </c>
      <c r="C25" s="5" t="n">
        <v>7042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76</v>
      </c>
      <c r="B10" s="4" t="s">
        <v>230</v>
      </c>
    </row>
    <row r="11" spans="1:2">
      <c r="A11" s="4" t="s">
        <v>179</v>
      </c>
      <c r="B11" s="4" t="s">
        <v>231</v>
      </c>
    </row>
    <row r="12" spans="1:2">
      <c r="A12" s="4" t="s">
        <v>188</v>
      </c>
      <c r="B12" s="4" t="s">
        <v>232</v>
      </c>
    </row>
    <row r="13" spans="1:2">
      <c r="A13" s="4" t="s">
        <v>233</v>
      </c>
      <c r="B13" s="4" t="s">
        <v>234</v>
      </c>
    </row>
    <row r="14" spans="1:2">
      <c r="A14" s="4" t="s">
        <v>208</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7</v>
      </c>
    </row>
    <row r="2" spans="1:3">
      <c r="A2" s="3" t="s">
        <v>63</v>
      </c>
    </row>
    <row r="3" spans="1:3">
      <c r="A3" s="4" t="s">
        <v>64</v>
      </c>
      <c r="B3" s="6" t="n">
        <v>250000000</v>
      </c>
      <c r="C3" s="6" t="n">
        <v>250000000</v>
      </c>
    </row>
    <row r="4" spans="1:3">
      <c r="A4" s="4" t="s">
        <v>65</v>
      </c>
      <c r="B4" s="7" t="n">
        <v>1e-05</v>
      </c>
      <c r="C4" s="7" t="n">
        <v>1e-05</v>
      </c>
    </row>
    <row r="5" spans="1:3">
      <c r="A5" s="4" t="s">
        <v>66</v>
      </c>
      <c r="B5" s="6" t="n">
        <v>83360966</v>
      </c>
      <c r="C5" s="6" t="n">
        <v>58243904</v>
      </c>
    </row>
    <row r="6" spans="1:3">
      <c r="A6" s="4" t="s">
        <v>67</v>
      </c>
      <c r="B6" s="6" t="n">
        <v>83360966</v>
      </c>
      <c r="C6" s="6" t="n">
        <v>58243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86</v>
      </c>
      <c r="B1" s="2" t="s">
        <v>1</v>
      </c>
    </row>
    <row r="2" spans="1:3">
      <c r="B2" s="2" t="s">
        <v>2</v>
      </c>
      <c r="C2" s="2" t="s">
        <v>37</v>
      </c>
    </row>
    <row r="3" spans="1:3">
      <c r="A3" s="4" t="s">
        <v>287</v>
      </c>
      <c r="B3" s="4" t="s">
        <v>288</v>
      </c>
    </row>
    <row r="4" spans="1:3">
      <c r="A4" s="4" t="s">
        <v>289</v>
      </c>
      <c r="B4" s="4" t="s">
        <v>290</v>
      </c>
      <c r="C4" s="4" t="s">
        <v>291</v>
      </c>
    </row>
    <row r="5" spans="1:3">
      <c r="A5" s="4" t="s">
        <v>292</v>
      </c>
      <c r="B5" s="6" t="n">
        <v>22063532</v>
      </c>
      <c r="C5" s="6" t="n">
        <v>14210000</v>
      </c>
    </row>
    <row r="6" spans="1:3">
      <c r="A6" s="4" t="s">
        <v>45</v>
      </c>
      <c r="B6" s="5" t="n">
        <v>102751</v>
      </c>
      <c r="C6" s="5" t="n">
        <v>127688</v>
      </c>
    </row>
    <row r="7" spans="1:3">
      <c r="A7" s="4" t="s">
        <v>293</v>
      </c>
    </row>
    <row r="8" spans="1:3">
      <c r="A8" s="4" t="s">
        <v>294</v>
      </c>
      <c r="B8" s="4" t="s">
        <v>295</v>
      </c>
    </row>
    <row r="9" spans="1:3">
      <c r="A9" s="4" t="s">
        <v>289</v>
      </c>
      <c r="B9" s="4" t="s">
        <v>2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29"/>
    <col customWidth="1" max="3" min="3" width="21"/>
    <col customWidth="1" max="4" min="4" width="21"/>
    <col customWidth="1" max="5" min="5" width="21"/>
  </cols>
  <sheetData>
    <row r="1" spans="1:5">
      <c r="A1" s="1" t="s">
        <v>296</v>
      </c>
      <c r="B1" s="2" t="s">
        <v>297</v>
      </c>
      <c r="C1" s="2" t="s">
        <v>298</v>
      </c>
      <c r="D1" s="2" t="s">
        <v>299</v>
      </c>
      <c r="E1" s="2" t="s">
        <v>300</v>
      </c>
    </row>
    <row r="2" spans="1:5">
      <c r="A2" s="4" t="s">
        <v>301</v>
      </c>
      <c r="B2" s="6" t="n">
        <v>3</v>
      </c>
    </row>
    <row r="3" spans="1:5">
      <c r="A3" s="4" t="s">
        <v>302</v>
      </c>
      <c r="B3" s="4" t="s">
        <v>303</v>
      </c>
    </row>
    <row r="4" spans="1:5">
      <c r="A4" s="4" t="s">
        <v>304</v>
      </c>
      <c r="B4" s="5" t="n">
        <v>2100000</v>
      </c>
    </row>
    <row r="5" spans="1:5">
      <c r="A5" s="4" t="s">
        <v>305</v>
      </c>
      <c r="C5" s="4" t="s">
        <v>82</v>
      </c>
      <c r="D5" s="5" t="n">
        <v>724787</v>
      </c>
      <c r="E5" s="5" t="n">
        <v>500000</v>
      </c>
    </row>
    <row r="6" spans="1:5">
      <c r="A6" s="4" t="s">
        <v>306</v>
      </c>
      <c r="B6" s="5" t="n">
        <v>15695</v>
      </c>
    </row>
    <row r="7" spans="1:5">
      <c r="A7" s="4" t="s">
        <v>307</v>
      </c>
      <c r="C7" s="6" t="n">
        <v>39000</v>
      </c>
    </row>
    <row r="8" spans="1:5">
      <c r="A8" s="4" t="s">
        <v>308</v>
      </c>
      <c r="C8" s="6" t="n">
        <v>4253326</v>
      </c>
      <c r="D8" s="6" t="n">
        <v>3883059</v>
      </c>
    </row>
    <row r="9" spans="1:5">
      <c r="A9" s="4" t="s">
        <v>309</v>
      </c>
      <c r="C9" s="6" t="n">
        <v>6358673</v>
      </c>
      <c r="D9" s="6" t="n">
        <v>6066438</v>
      </c>
    </row>
    <row r="10" spans="1:5">
      <c r="A10" s="4" t="s">
        <v>310</v>
      </c>
      <c r="C10" s="6" t="n">
        <v>401896</v>
      </c>
      <c r="D10" s="6" t="n">
        <v>1132701</v>
      </c>
    </row>
    <row r="11" spans="1:5">
      <c r="A11" s="4" t="s">
        <v>311</v>
      </c>
    </row>
    <row r="12" spans="1:5">
      <c r="A12" s="4" t="s">
        <v>308</v>
      </c>
      <c r="C12" s="6" t="n">
        <v>4253326</v>
      </c>
      <c r="D12" s="6" t="n">
        <v>3883059</v>
      </c>
    </row>
    <row r="13" spans="1:5">
      <c r="A13" s="4" t="s">
        <v>309</v>
      </c>
      <c r="C13" s="5" t="n">
        <v>5015000</v>
      </c>
      <c r="D13" s="5" t="n">
        <v>50654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168</v>
      </c>
    </row>
    <row r="3" spans="1:2">
      <c r="A3" s="4" t="s">
        <v>314</v>
      </c>
      <c r="B3" s="5" t="n">
        <v>744986</v>
      </c>
    </row>
    <row r="4" spans="1:2">
      <c r="A4" s="4" t="s">
        <v>315</v>
      </c>
      <c r="B4" s="6" t="n">
        <v>395530</v>
      </c>
    </row>
    <row r="5" spans="1:2">
      <c r="A5" s="4" t="s">
        <v>316</v>
      </c>
      <c r="B5" s="6" t="n">
        <v>330765</v>
      </c>
    </row>
    <row r="6" spans="1:2">
      <c r="A6" s="4" t="s">
        <v>45</v>
      </c>
      <c r="B6" s="6" t="n">
        <v>130227</v>
      </c>
    </row>
    <row r="7" spans="1:2">
      <c r="A7" s="4" t="s">
        <v>317</v>
      </c>
      <c r="B7" s="6" t="n">
        <v>3414110</v>
      </c>
    </row>
    <row r="8" spans="1:2">
      <c r="A8" s="4" t="s">
        <v>47</v>
      </c>
      <c r="B8" s="6" t="n">
        <v>5015618</v>
      </c>
    </row>
    <row r="9" spans="1:2">
      <c r="A9" s="4" t="s">
        <v>49</v>
      </c>
      <c r="B9" s="6" t="n">
        <v>597423</v>
      </c>
    </row>
    <row r="10" spans="1:2">
      <c r="A10" s="4" t="s">
        <v>52</v>
      </c>
      <c r="B10" s="6" t="n">
        <v>2302500</v>
      </c>
    </row>
    <row r="11" spans="1:2">
      <c r="A11" s="4" t="s">
        <v>53</v>
      </c>
      <c r="B11" s="6" t="n">
        <v>2899923</v>
      </c>
    </row>
    <row r="12" spans="1:2">
      <c r="A12" s="4" t="s">
        <v>318</v>
      </c>
      <c r="B12" s="6" t="n">
        <v>2115695</v>
      </c>
    </row>
    <row r="13" spans="1:2">
      <c r="A13" s="4" t="s">
        <v>319</v>
      </c>
      <c r="B13" s="6" t="n">
        <v>2100000</v>
      </c>
    </row>
    <row r="14" spans="1:2">
      <c r="A14" s="4" t="s">
        <v>320</v>
      </c>
      <c r="B14" s="5" t="n">
        <v>156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v>
      </c>
      <c r="B1" s="2" t="s">
        <v>1</v>
      </c>
    </row>
    <row r="2" spans="1:3">
      <c r="B2" s="2" t="s">
        <v>2</v>
      </c>
      <c r="C2" s="2" t="s">
        <v>37</v>
      </c>
    </row>
    <row r="3" spans="1:3">
      <c r="A3" s="3" t="s">
        <v>69</v>
      </c>
    </row>
    <row r="4" spans="1:3">
      <c r="A4" s="4" t="s">
        <v>70</v>
      </c>
      <c r="B4" s="5" t="n">
        <v>4253326</v>
      </c>
      <c r="C4" s="5" t="n">
        <v>3883059</v>
      </c>
    </row>
    <row r="5" spans="1:3">
      <c r="A5" s="3" t="s">
        <v>71</v>
      </c>
    </row>
    <row r="6" spans="1:3">
      <c r="A6" s="4" t="s">
        <v>72</v>
      </c>
      <c r="B6" s="6" t="n">
        <v>2802080</v>
      </c>
      <c r="C6" s="6" t="n">
        <v>2814672</v>
      </c>
    </row>
    <row r="7" spans="1:3">
      <c r="A7" s="4" t="s">
        <v>73</v>
      </c>
      <c r="B7" s="6" t="n">
        <v>700219</v>
      </c>
      <c r="C7" s="6" t="n">
        <v>774547</v>
      </c>
    </row>
    <row r="8" spans="1:3">
      <c r="A8" s="4" t="s">
        <v>74</v>
      </c>
      <c r="B8" s="6" t="n">
        <v>29408</v>
      </c>
      <c r="C8" s="6" t="n">
        <v>21390</v>
      </c>
    </row>
    <row r="9" spans="1:3">
      <c r="A9" s="4" t="s">
        <v>75</v>
      </c>
      <c r="B9" s="6" t="n">
        <v>371526</v>
      </c>
      <c r="C9" s="6" t="n">
        <v>224759</v>
      </c>
    </row>
    <row r="10" spans="1:3">
      <c r="A10" s="4" t="s">
        <v>76</v>
      </c>
      <c r="B10" s="6" t="n">
        <v>337227</v>
      </c>
      <c r="C10" s="6" t="n">
        <v>229961</v>
      </c>
    </row>
    <row r="11" spans="1:3">
      <c r="A11" s="4" t="s">
        <v>77</v>
      </c>
      <c r="B11" s="6" t="n">
        <v>2118213</v>
      </c>
      <c r="C11" s="6" t="n">
        <v>2001109</v>
      </c>
    </row>
    <row r="12" spans="1:3">
      <c r="A12" s="4" t="s">
        <v>78</v>
      </c>
      <c r="B12" s="6" t="n">
        <v>6358673</v>
      </c>
      <c r="C12" s="6" t="n">
        <v>6066438</v>
      </c>
    </row>
    <row r="13" spans="1:3">
      <c r="A13" s="4" t="s">
        <v>79</v>
      </c>
      <c r="B13" s="6" t="n">
        <v>-2105347</v>
      </c>
      <c r="C13" s="6" t="n">
        <v>-2183379</v>
      </c>
    </row>
    <row r="14" spans="1:3">
      <c r="A14" s="3" t="s">
        <v>80</v>
      </c>
    </row>
    <row r="15" spans="1:3">
      <c r="A15" s="4" t="s">
        <v>81</v>
      </c>
      <c r="B15" s="6" t="n">
        <v>27267</v>
      </c>
      <c r="C15" s="4" t="s">
        <v>82</v>
      </c>
    </row>
    <row r="16" spans="1:3">
      <c r="A16" s="4" t="s">
        <v>83</v>
      </c>
      <c r="B16" s="6" t="n">
        <v>-61196</v>
      </c>
      <c r="C16" s="6" t="n">
        <v>-76026</v>
      </c>
    </row>
    <row r="17" spans="1:3">
      <c r="A17" s="4" t="s">
        <v>84</v>
      </c>
      <c r="B17" s="6" t="n">
        <v>56236</v>
      </c>
      <c r="C17" s="6" t="n">
        <v>-15512</v>
      </c>
    </row>
    <row r="18" spans="1:3">
      <c r="A18" s="4" t="s">
        <v>85</v>
      </c>
      <c r="B18" s="6" t="n">
        <v>259930</v>
      </c>
      <c r="C18" s="6" t="n">
        <v>63023</v>
      </c>
    </row>
    <row r="19" spans="1:3">
      <c r="A19" s="4" t="s">
        <v>86</v>
      </c>
      <c r="B19" s="4" t="s">
        <v>82</v>
      </c>
      <c r="C19" s="6" t="n">
        <v>-11767</v>
      </c>
    </row>
    <row r="20" spans="1:3">
      <c r="A20" s="4" t="s">
        <v>87</v>
      </c>
      <c r="B20" s="4" t="s">
        <v>82</v>
      </c>
      <c r="C20" s="6" t="n">
        <v>15695</v>
      </c>
    </row>
    <row r="21" spans="1:3">
      <c r="A21" s="4" t="s">
        <v>88</v>
      </c>
      <c r="B21" s="6" t="n">
        <v>-77735</v>
      </c>
      <c r="C21" s="4" t="s">
        <v>82</v>
      </c>
    </row>
    <row r="22" spans="1:3">
      <c r="A22" s="4" t="s">
        <v>89</v>
      </c>
      <c r="B22" s="6" t="n">
        <v>-474668</v>
      </c>
      <c r="C22" s="6" t="n">
        <v>-278870</v>
      </c>
    </row>
    <row r="23" spans="1:3">
      <c r="A23" s="4" t="s">
        <v>90</v>
      </c>
      <c r="B23" s="6" t="n">
        <v>-270166</v>
      </c>
      <c r="C23" s="6" t="n">
        <v>-303457</v>
      </c>
    </row>
    <row r="24" spans="1:3">
      <c r="A24" s="4" t="s">
        <v>91</v>
      </c>
      <c r="B24" s="5" t="n">
        <v>-2375513</v>
      </c>
      <c r="C24" s="5" t="n">
        <v>-2486836</v>
      </c>
    </row>
    <row r="25" spans="1:3">
      <c r="A25" s="4" t="s">
        <v>92</v>
      </c>
      <c r="B25" s="8" t="n">
        <v>-0.03</v>
      </c>
      <c r="C25" s="8" t="n">
        <v>-0.04</v>
      </c>
    </row>
    <row r="26" spans="1:3">
      <c r="A26" s="4" t="s">
        <v>93</v>
      </c>
      <c r="B26" s="6" t="n">
        <v>70624497</v>
      </c>
      <c r="C26" s="6" t="n">
        <v>56001794</v>
      </c>
    </row>
    <row r="27" spans="1:3">
      <c r="A27" s="3" t="s">
        <v>94</v>
      </c>
    </row>
    <row r="28" spans="1:3">
      <c r="A28" s="4" t="s">
        <v>95</v>
      </c>
      <c r="B28" s="5" t="n">
        <v>4809</v>
      </c>
      <c r="C28" s="5" t="n">
        <v>-140087</v>
      </c>
    </row>
    <row r="29" spans="1:3">
      <c r="A29" s="4" t="s">
        <v>96</v>
      </c>
      <c r="B29" s="5" t="n">
        <v>-2370704</v>
      </c>
      <c r="C29" s="5" t="n">
        <v>-2626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1</v>
      </c>
      <c r="B1" s="2" t="s">
        <v>1</v>
      </c>
    </row>
    <row r="2" spans="1:4">
      <c r="B2" s="2" t="s">
        <v>2</v>
      </c>
      <c r="C2" s="2" t="s">
        <v>37</v>
      </c>
      <c r="D2" s="2" t="s">
        <v>322</v>
      </c>
    </row>
    <row r="3" spans="1:4">
      <c r="A3" s="4" t="s">
        <v>41</v>
      </c>
      <c r="B3" s="5" t="n">
        <v>237791</v>
      </c>
    </row>
    <row r="4" spans="1:4">
      <c r="A4" s="4" t="s">
        <v>323</v>
      </c>
      <c r="C4" s="4" t="s">
        <v>324</v>
      </c>
    </row>
    <row r="5" spans="1:4">
      <c r="A5" s="4" t="s">
        <v>114</v>
      </c>
      <c r="C5" s="6" t="n">
        <v>1000000</v>
      </c>
    </row>
    <row r="6" spans="1:4">
      <c r="A6" s="4" t="s">
        <v>325</v>
      </c>
      <c r="C6" s="8" t="n">
        <v>0.09</v>
      </c>
    </row>
    <row r="7" spans="1:4">
      <c r="A7" s="4" t="s">
        <v>113</v>
      </c>
      <c r="B7" s="5" t="n">
        <v>67500</v>
      </c>
      <c r="C7" s="5" t="n">
        <v>90000</v>
      </c>
    </row>
    <row r="8" spans="1:4">
      <c r="A8" s="4" t="s">
        <v>326</v>
      </c>
    </row>
    <row r="9" spans="1:4">
      <c r="A9" s="4" t="s">
        <v>323</v>
      </c>
      <c r="B9" s="4" t="s">
        <v>324</v>
      </c>
      <c r="C9" s="4" t="s">
        <v>327</v>
      </c>
      <c r="D9" s="4" t="s">
        <v>3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174</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1"/>
    <col customWidth="1" max="5" min="5" width="20"/>
    <col customWidth="1" max="6" min="6" width="27"/>
    <col customWidth="1" max="7" min="7" width="21"/>
    <col customWidth="1" max="8" min="8" width="80"/>
    <col customWidth="1" max="9" min="9" width="21"/>
    <col customWidth="1" max="10" min="10" width="14"/>
  </cols>
  <sheetData>
    <row r="1" spans="1:10">
      <c r="A1" s="1" t="s">
        <v>331</v>
      </c>
      <c r="B1" s="2" t="s">
        <v>332</v>
      </c>
      <c r="C1" s="2" t="s">
        <v>333</v>
      </c>
      <c r="D1" s="2" t="s">
        <v>313</v>
      </c>
      <c r="E1" s="2" t="s">
        <v>334</v>
      </c>
      <c r="F1" s="2" t="s">
        <v>335</v>
      </c>
      <c r="G1" s="2" t="s">
        <v>336</v>
      </c>
      <c r="H1" s="2" t="s">
        <v>337</v>
      </c>
      <c r="I1" s="2" t="s">
        <v>299</v>
      </c>
      <c r="J1" s="2" t="s">
        <v>322</v>
      </c>
    </row>
    <row r="2" spans="1:10">
      <c r="A2" s="4" t="s">
        <v>338</v>
      </c>
      <c r="H2" s="6" t="n">
        <v>98205</v>
      </c>
    </row>
    <row r="3" spans="1:10">
      <c r="A3" s="4" t="s">
        <v>339</v>
      </c>
      <c r="H3" s="4" t="s">
        <v>340</v>
      </c>
    </row>
    <row r="4" spans="1:10">
      <c r="A4" s="4" t="s">
        <v>341</v>
      </c>
      <c r="H4" s="4" t="s">
        <v>342</v>
      </c>
    </row>
    <row r="5" spans="1:10">
      <c r="A5" s="4" t="s">
        <v>343</v>
      </c>
      <c r="H5" s="4" t="s">
        <v>344</v>
      </c>
    </row>
    <row r="6" spans="1:10">
      <c r="A6" s="4" t="s">
        <v>345</v>
      </c>
      <c r="H6" s="6" t="n">
        <v>10000</v>
      </c>
    </row>
    <row r="7" spans="1:10">
      <c r="A7" s="4" t="s">
        <v>346</v>
      </c>
      <c r="H7" s="6" t="n">
        <v>32800</v>
      </c>
    </row>
    <row r="8" spans="1:10">
      <c r="A8" s="4" t="s">
        <v>323</v>
      </c>
      <c r="I8" s="4" t="s">
        <v>324</v>
      </c>
    </row>
    <row r="9" spans="1:10">
      <c r="A9" s="4" t="s">
        <v>347</v>
      </c>
      <c r="B9" s="6" t="n">
        <v>4020000</v>
      </c>
      <c r="E9" s="6" t="n">
        <v>5075000</v>
      </c>
    </row>
    <row r="10" spans="1:10">
      <c r="A10" s="4" t="s">
        <v>348</v>
      </c>
      <c r="B10" s="5" t="n">
        <v>402000</v>
      </c>
      <c r="G10" s="5" t="n">
        <v>110000</v>
      </c>
      <c r="H10" s="5" t="n">
        <v>1634123</v>
      </c>
      <c r="I10" s="5" t="n">
        <v>100000</v>
      </c>
    </row>
    <row r="11" spans="1:10">
      <c r="A11" s="4" t="s">
        <v>349</v>
      </c>
      <c r="D11" s="5" t="n">
        <v>2100000</v>
      </c>
    </row>
    <row r="12" spans="1:10">
      <c r="A12" s="4" t="s">
        <v>350</v>
      </c>
    </row>
    <row r="13" spans="1:10">
      <c r="A13" s="4" t="s">
        <v>351</v>
      </c>
      <c r="H13" s="6" t="n">
        <v>25</v>
      </c>
    </row>
    <row r="14" spans="1:10">
      <c r="A14" s="4" t="s">
        <v>352</v>
      </c>
      <c r="H14" s="4" t="s">
        <v>353</v>
      </c>
    </row>
    <row r="15" spans="1:10">
      <c r="A15" s="4" t="s">
        <v>354</v>
      </c>
      <c r="H15" s="4" t="s">
        <v>355</v>
      </c>
    </row>
    <row r="16" spans="1:10">
      <c r="A16" s="4" t="s">
        <v>356</v>
      </c>
      <c r="H16" s="6" t="n">
        <v>170</v>
      </c>
    </row>
    <row r="17" spans="1:10">
      <c r="A17" s="4" t="s">
        <v>357</v>
      </c>
      <c r="H17" s="6" t="n">
        <v>150</v>
      </c>
    </row>
    <row r="18" spans="1:10">
      <c r="A18" s="4" t="s">
        <v>358</v>
      </c>
    </row>
    <row r="19" spans="1:10">
      <c r="A19" s="4" t="s">
        <v>359</v>
      </c>
      <c r="H19" s="9" t="n">
        <v>20.3</v>
      </c>
    </row>
    <row r="20" spans="1:10">
      <c r="A20" s="4" t="s">
        <v>360</v>
      </c>
    </row>
    <row r="21" spans="1:10">
      <c r="A21" s="4" t="s">
        <v>352</v>
      </c>
      <c r="H21" s="4" t="s">
        <v>361</v>
      </c>
    </row>
    <row r="22" spans="1:10">
      <c r="A22" s="4" t="s">
        <v>326</v>
      </c>
    </row>
    <row r="23" spans="1:10">
      <c r="A23" s="4" t="s">
        <v>323</v>
      </c>
      <c r="H23" s="4" t="s">
        <v>324</v>
      </c>
      <c r="I23" s="4" t="s">
        <v>327</v>
      </c>
      <c r="J23" s="4" t="s">
        <v>327</v>
      </c>
    </row>
    <row r="24" spans="1:10">
      <c r="A24" s="4" t="s">
        <v>362</v>
      </c>
      <c r="C24" s="5" t="n">
        <v>309515</v>
      </c>
    </row>
    <row r="25" spans="1:10">
      <c r="A25" s="4" t="s">
        <v>347</v>
      </c>
      <c r="C25" s="6" t="n">
        <v>1000000</v>
      </c>
      <c r="F25" s="6" t="n">
        <v>500000</v>
      </c>
    </row>
    <row r="26" spans="1:10">
      <c r="A26" s="4" t="s">
        <v>348</v>
      </c>
      <c r="C26" s="5" t="n">
        <v>90000</v>
      </c>
      <c r="F26" s="5" t="n">
        <v>67500</v>
      </c>
    </row>
    <row r="27" spans="1:10">
      <c r="A27" s="4" t="s">
        <v>349</v>
      </c>
      <c r="F27" s="5" t="n">
        <v>467015</v>
      </c>
    </row>
    <row r="28" spans="1:10">
      <c r="A28" s="4" t="s">
        <v>363</v>
      </c>
      <c r="H28" s="4" t="s">
        <v>364</v>
      </c>
    </row>
    <row r="29" spans="1:10">
      <c r="A29" s="4" t="s">
        <v>365</v>
      </c>
    </row>
    <row r="30" spans="1:10">
      <c r="A30" s="4" t="s">
        <v>323</v>
      </c>
      <c r="H30" s="4" t="s">
        <v>3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7</v>
      </c>
    </row>
    <row r="3" spans="1:3">
      <c r="A3" s="4" t="s">
        <v>368</v>
      </c>
      <c r="B3" s="5" t="n">
        <v>5723394</v>
      </c>
      <c r="C3" s="5" t="n">
        <v>2939829</v>
      </c>
    </row>
    <row r="4" spans="1:3">
      <c r="A4" s="4" t="s">
        <v>369</v>
      </c>
      <c r="B4" s="6" t="n">
        <v>504110</v>
      </c>
      <c r="C4" s="6" t="n">
        <v>144002</v>
      </c>
    </row>
    <row r="5" spans="1:3">
      <c r="A5" s="4" t="s">
        <v>370</v>
      </c>
      <c r="C5" s="6" t="n">
        <v>3414110</v>
      </c>
    </row>
    <row r="6" spans="1:3">
      <c r="A6" s="4" t="s">
        <v>73</v>
      </c>
      <c r="B6" s="6" t="n">
        <v>-700219</v>
      </c>
      <c r="C6" s="6" t="n">
        <v>-774547</v>
      </c>
    </row>
    <row r="7" spans="1:3">
      <c r="A7" s="4" t="s">
        <v>371</v>
      </c>
      <c r="B7" s="6" t="n">
        <v>-3697</v>
      </c>
    </row>
    <row r="8" spans="1:3">
      <c r="A8" s="4" t="s">
        <v>372</v>
      </c>
      <c r="B8" s="6" t="n">
        <v>1127344</v>
      </c>
    </row>
    <row r="9" spans="1:3">
      <c r="A9" s="4" t="s">
        <v>373</v>
      </c>
      <c r="B9" s="6" t="n">
        <v>6650932</v>
      </c>
      <c r="C9" s="6" t="n">
        <v>5723394</v>
      </c>
    </row>
    <row r="10" spans="1:3">
      <c r="A10" s="4" t="s">
        <v>374</v>
      </c>
    </row>
    <row r="11" spans="1:3">
      <c r="A11" s="4" t="s">
        <v>368</v>
      </c>
      <c r="B11" s="6" t="n">
        <v>3083831</v>
      </c>
      <c r="C11" s="6" t="n">
        <v>2939829</v>
      </c>
    </row>
    <row r="12" spans="1:3">
      <c r="A12" s="4" t="s">
        <v>369</v>
      </c>
      <c r="B12" s="6" t="n">
        <v>37095</v>
      </c>
      <c r="C12" s="6" t="n">
        <v>144002</v>
      </c>
    </row>
    <row r="13" spans="1:3">
      <c r="A13" s="4" t="s">
        <v>370</v>
      </c>
      <c r="C13" s="4" t="s">
        <v>82</v>
      </c>
    </row>
    <row r="14" spans="1:3">
      <c r="A14" s="4" t="s">
        <v>73</v>
      </c>
      <c r="B14" s="4" t="s">
        <v>82</v>
      </c>
      <c r="C14" s="4" t="s">
        <v>82</v>
      </c>
    </row>
    <row r="15" spans="1:3">
      <c r="A15" s="4" t="s">
        <v>371</v>
      </c>
      <c r="B15" s="6" t="n">
        <v>-3697</v>
      </c>
    </row>
    <row r="16" spans="1:3">
      <c r="A16" s="4" t="s">
        <v>372</v>
      </c>
      <c r="B16" s="4" t="s">
        <v>82</v>
      </c>
    </row>
    <row r="17" spans="1:3">
      <c r="A17" s="4" t="s">
        <v>373</v>
      </c>
      <c r="B17" s="6" t="n">
        <v>3117229</v>
      </c>
      <c r="C17" s="6" t="n">
        <v>3083831</v>
      </c>
    </row>
    <row r="18" spans="1:3">
      <c r="A18" s="4" t="s">
        <v>375</v>
      </c>
    </row>
    <row r="19" spans="1:3">
      <c r="A19" s="4" t="s">
        <v>368</v>
      </c>
      <c r="B19" s="6" t="n">
        <v>2639563</v>
      </c>
      <c r="C19" s="4" t="s">
        <v>82</v>
      </c>
    </row>
    <row r="20" spans="1:3">
      <c r="A20" s="4" t="s">
        <v>369</v>
      </c>
      <c r="B20" s="6" t="n">
        <v>467015</v>
      </c>
      <c r="C20" s="4" t="s">
        <v>82</v>
      </c>
    </row>
    <row r="21" spans="1:3">
      <c r="A21" s="4" t="s">
        <v>370</v>
      </c>
      <c r="C21" s="6" t="n">
        <v>3414110</v>
      </c>
    </row>
    <row r="22" spans="1:3">
      <c r="A22" s="4" t="s">
        <v>73</v>
      </c>
      <c r="B22" s="6" t="n">
        <v>-700219</v>
      </c>
      <c r="C22" s="6" t="n">
        <v>-774547</v>
      </c>
    </row>
    <row r="23" spans="1:3">
      <c r="A23" s="4" t="s">
        <v>371</v>
      </c>
      <c r="B23" s="4" t="s">
        <v>82</v>
      </c>
    </row>
    <row r="24" spans="1:3">
      <c r="A24" s="4" t="s">
        <v>372</v>
      </c>
      <c r="B24" s="6" t="n">
        <v>1127344</v>
      </c>
    </row>
    <row r="25" spans="1:3">
      <c r="A25" s="4" t="s">
        <v>373</v>
      </c>
      <c r="B25" s="5" t="n">
        <v>3533703</v>
      </c>
      <c r="C25" s="5" t="n">
        <v>26395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7</v>
      </c>
    </row>
    <row r="3" spans="1:3">
      <c r="A3" s="4" t="s">
        <v>377</v>
      </c>
      <c r="B3" s="5" t="n">
        <v>97777</v>
      </c>
      <c r="C3" s="4" t="s">
        <v>82</v>
      </c>
    </row>
    <row r="4" spans="1:3">
      <c r="A4" s="4" t="s">
        <v>369</v>
      </c>
      <c r="B4" s="6" t="n">
        <v>85724</v>
      </c>
      <c r="C4" s="6" t="n">
        <v>119167</v>
      </c>
    </row>
    <row r="5" spans="1:3">
      <c r="A5" s="4" t="s">
        <v>74</v>
      </c>
      <c r="B5" s="6" t="n">
        <v>-29408</v>
      </c>
      <c r="C5" s="6" t="n">
        <v>-21390</v>
      </c>
    </row>
    <row r="6" spans="1:3">
      <c r="A6" s="4" t="s">
        <v>371</v>
      </c>
      <c r="B6" s="6" t="n">
        <v>-30948</v>
      </c>
    </row>
    <row r="7" spans="1:3">
      <c r="A7" s="4" t="s">
        <v>378</v>
      </c>
      <c r="B7" s="6" t="n">
        <v>-16990</v>
      </c>
    </row>
    <row r="8" spans="1:3">
      <c r="A8" s="4" t="s">
        <v>379</v>
      </c>
      <c r="B8" s="6" t="n">
        <v>106155</v>
      </c>
      <c r="C8" s="6" t="n">
        <v>97777</v>
      </c>
    </row>
    <row r="9" spans="1:3">
      <c r="A9" s="4" t="s">
        <v>380</v>
      </c>
    </row>
    <row r="10" spans="1:3">
      <c r="A10" s="4" t="s">
        <v>377</v>
      </c>
      <c r="B10" s="6" t="n">
        <v>82069</v>
      </c>
      <c r="C10" s="4" t="s">
        <v>82</v>
      </c>
    </row>
    <row r="11" spans="1:3">
      <c r="A11" s="4" t="s">
        <v>369</v>
      </c>
      <c r="B11" s="6" t="n">
        <v>897</v>
      </c>
      <c r="C11" s="6" t="n">
        <v>102586</v>
      </c>
    </row>
    <row r="12" spans="1:3">
      <c r="A12" s="4" t="s">
        <v>74</v>
      </c>
      <c r="B12" s="6" t="n">
        <v>-20697</v>
      </c>
      <c r="C12" s="6" t="n">
        <v>-20517</v>
      </c>
    </row>
    <row r="13" spans="1:3">
      <c r="A13" s="4" t="s">
        <v>371</v>
      </c>
      <c r="B13" s="6" t="n">
        <v>-17793</v>
      </c>
    </row>
    <row r="14" spans="1:3">
      <c r="A14" s="4" t="s">
        <v>378</v>
      </c>
      <c r="B14" s="4" t="s">
        <v>82</v>
      </c>
    </row>
    <row r="15" spans="1:3">
      <c r="A15" s="4" t="s">
        <v>379</v>
      </c>
      <c r="B15" s="6" t="n">
        <v>44476</v>
      </c>
      <c r="C15" s="6" t="n">
        <v>82069</v>
      </c>
    </row>
    <row r="16" spans="1:3">
      <c r="A16" s="4" t="s">
        <v>381</v>
      </c>
    </row>
    <row r="17" spans="1:3">
      <c r="A17" s="4" t="s">
        <v>377</v>
      </c>
      <c r="B17" s="6" t="n">
        <v>15708</v>
      </c>
      <c r="C17" s="4" t="s">
        <v>82</v>
      </c>
    </row>
    <row r="18" spans="1:3">
      <c r="A18" s="4" t="s">
        <v>369</v>
      </c>
      <c r="B18" s="6" t="n">
        <v>84827</v>
      </c>
      <c r="C18" s="6" t="n">
        <v>16581</v>
      </c>
    </row>
    <row r="19" spans="1:3">
      <c r="A19" s="4" t="s">
        <v>74</v>
      </c>
      <c r="B19" s="6" t="n">
        <v>-8711</v>
      </c>
      <c r="C19" s="6" t="n">
        <v>-873</v>
      </c>
    </row>
    <row r="20" spans="1:3">
      <c r="A20" s="4" t="s">
        <v>371</v>
      </c>
      <c r="B20" s="6" t="n">
        <v>-13155</v>
      </c>
    </row>
    <row r="21" spans="1:3">
      <c r="A21" s="4" t="s">
        <v>378</v>
      </c>
      <c r="B21" s="6" t="n">
        <v>-16990</v>
      </c>
    </row>
    <row r="22" spans="1:3">
      <c r="A22" s="4" t="s">
        <v>379</v>
      </c>
      <c r="B22" s="5" t="n">
        <v>61679</v>
      </c>
      <c r="C22" s="5" t="n">
        <v>157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9"/>
    <col customWidth="1" max="2" min="2" width="21"/>
    <col customWidth="1" max="3" min="3" width="22"/>
    <col customWidth="1" max="4" min="4" width="21"/>
    <col customWidth="1" max="5" min="5" width="21"/>
    <col customWidth="1" max="6" min="6" width="21"/>
  </cols>
  <sheetData>
    <row r="1" spans="1:6">
      <c r="A1" s="1" t="s">
        <v>382</v>
      </c>
      <c r="B1" s="2" t="s">
        <v>1</v>
      </c>
    </row>
    <row r="2" spans="1:6">
      <c r="B2" s="2" t="s">
        <v>298</v>
      </c>
      <c r="C2" s="2" t="s">
        <v>383</v>
      </c>
      <c r="D2" s="2" t="s">
        <v>384</v>
      </c>
      <c r="E2" s="2" t="s">
        <v>299</v>
      </c>
      <c r="F2" s="2" t="s">
        <v>385</v>
      </c>
    </row>
    <row r="3" spans="1:6">
      <c r="A3" s="4" t="s">
        <v>46</v>
      </c>
      <c r="B3" s="5" t="n">
        <v>49192</v>
      </c>
      <c r="E3" s="5" t="n">
        <v>46109</v>
      </c>
    </row>
    <row r="4" spans="1:6">
      <c r="A4" s="4" t="s">
        <v>386</v>
      </c>
      <c r="D4" s="5" t="n">
        <v>593193</v>
      </c>
    </row>
    <row r="5" spans="1:6">
      <c r="A5" s="4" t="s">
        <v>387</v>
      </c>
      <c r="B5" s="4" t="s">
        <v>388</v>
      </c>
    </row>
    <row r="6" spans="1:6">
      <c r="A6" s="4" t="s">
        <v>389</v>
      </c>
      <c r="B6" s="4" t="s">
        <v>344</v>
      </c>
    </row>
    <row r="7" spans="1:6">
      <c r="A7" s="4" t="s">
        <v>390</v>
      </c>
      <c r="B7" s="4" t="s">
        <v>391</v>
      </c>
    </row>
    <row r="8" spans="1:6">
      <c r="A8" s="4" t="s">
        <v>392</v>
      </c>
    </row>
    <row r="9" spans="1:6">
      <c r="A9" s="4" t="s">
        <v>393</v>
      </c>
      <c r="C9" s="10" t="n">
        <v>1000000</v>
      </c>
    </row>
    <row r="10" spans="1:6">
      <c r="A10" s="4" t="s">
        <v>394</v>
      </c>
    </row>
    <row r="11" spans="1:6">
      <c r="A11" s="4" t="s">
        <v>46</v>
      </c>
      <c r="F11" s="5" t="n">
        <v>385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4"/>
  </cols>
  <sheetData>
    <row r="1" spans="1:2">
      <c r="A1" s="1" t="s">
        <v>395</v>
      </c>
      <c r="B1" s="2" t="s">
        <v>2</v>
      </c>
    </row>
    <row r="2" spans="1:2">
      <c r="A2" s="3" t="s">
        <v>186</v>
      </c>
    </row>
    <row r="3" spans="1:2">
      <c r="A3" s="4" t="s">
        <v>396</v>
      </c>
      <c r="B3" s="4" t="s">
        <v>3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8</v>
      </c>
      <c r="B1" s="2" t="s">
        <v>2</v>
      </c>
      <c r="C1" s="2" t="s">
        <v>37</v>
      </c>
    </row>
    <row r="2" spans="1:3">
      <c r="A2" s="4" t="s">
        <v>50</v>
      </c>
      <c r="B2" s="5" t="n">
        <v>380068</v>
      </c>
      <c r="C2" s="5" t="n">
        <v>965287</v>
      </c>
    </row>
    <row r="3" spans="1:3">
      <c r="A3" s="4" t="s">
        <v>399</v>
      </c>
    </row>
    <row r="4" spans="1:3">
      <c r="A4" s="4" t="s">
        <v>50</v>
      </c>
      <c r="B4" s="6" t="n">
        <v>368113</v>
      </c>
      <c r="C4" s="6" t="n">
        <v>903262</v>
      </c>
    </row>
    <row r="5" spans="1:3">
      <c r="A5" s="4" t="s">
        <v>400</v>
      </c>
    </row>
    <row r="6" spans="1:3">
      <c r="A6" s="4" t="s">
        <v>50</v>
      </c>
      <c r="B6" s="5" t="n">
        <v>11955</v>
      </c>
      <c r="C6" s="5" t="n">
        <v>620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7</v>
      </c>
    </row>
    <row r="3" spans="1:3">
      <c r="A3" s="3" t="s">
        <v>189</v>
      </c>
    </row>
    <row r="4" spans="1:3">
      <c r="A4" s="4" t="s">
        <v>402</v>
      </c>
      <c r="B4" s="5" t="n">
        <v>2527259</v>
      </c>
      <c r="C4" s="4" t="s">
        <v>82</v>
      </c>
    </row>
    <row r="5" spans="1:3">
      <c r="A5" s="4" t="s">
        <v>403</v>
      </c>
      <c r="B5" s="6" t="n">
        <v>1127344</v>
      </c>
      <c r="C5" s="6" t="n">
        <v>2302500</v>
      </c>
    </row>
    <row r="6" spans="1:3">
      <c r="A6" s="4" t="s">
        <v>404</v>
      </c>
      <c r="B6" s="6" t="n">
        <v>371526</v>
      </c>
      <c r="C6" s="6" t="n">
        <v>224759</v>
      </c>
    </row>
    <row r="7" spans="1:3">
      <c r="A7" s="4" t="s">
        <v>405</v>
      </c>
      <c r="B7" s="5" t="n">
        <v>4026129</v>
      </c>
      <c r="C7" s="5" t="n">
        <v>25272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06</v>
      </c>
      <c r="B1" s="2" t="s">
        <v>407</v>
      </c>
      <c r="C1" s="2" t="s">
        <v>408</v>
      </c>
      <c r="D1" s="2" t="s">
        <v>409</v>
      </c>
      <c r="E1" s="2" t="s">
        <v>410</v>
      </c>
      <c r="F1" s="2" t="s">
        <v>411</v>
      </c>
      <c r="G1" s="2" t="s">
        <v>412</v>
      </c>
      <c r="H1" s="2" t="s">
        <v>413</v>
      </c>
      <c r="I1" s="2" t="s">
        <v>414</v>
      </c>
      <c r="J1" s="2" t="s">
        <v>415</v>
      </c>
      <c r="K1" s="2" t="s">
        <v>416</v>
      </c>
      <c r="L1" s="2" t="s">
        <v>417</v>
      </c>
      <c r="M1" s="2" t="s">
        <v>418</v>
      </c>
      <c r="N1" s="2" t="s">
        <v>419</v>
      </c>
      <c r="O1" s="2" t="s">
        <v>420</v>
      </c>
      <c r="P1" s="2" t="s">
        <v>421</v>
      </c>
      <c r="Q1" s="2" t="s">
        <v>422</v>
      </c>
      <c r="R1" s="2" t="s">
        <v>423</v>
      </c>
      <c r="S1" s="2" t="s">
        <v>2</v>
      </c>
      <c r="T1" s="2" t="s">
        <v>2</v>
      </c>
      <c r="U1" s="2" t="s">
        <v>37</v>
      </c>
    </row>
    <row r="2" spans="1:21">
      <c r="A2" s="4" t="s">
        <v>424</v>
      </c>
      <c r="E2" s="6" t="n">
        <v>4020000</v>
      </c>
      <c r="Q2" s="6" t="n">
        <v>5075000</v>
      </c>
    </row>
    <row r="3" spans="1:21">
      <c r="A3" s="4" t="s">
        <v>425</v>
      </c>
      <c r="E3" s="8" t="n">
        <v>0.1</v>
      </c>
      <c r="F3" s="8" t="n">
        <v>0.1</v>
      </c>
      <c r="R3" s="8" t="n">
        <v>0.2</v>
      </c>
    </row>
    <row r="4" spans="1:21">
      <c r="A4" s="4" t="s">
        <v>426</v>
      </c>
      <c r="E4" s="5" t="n">
        <v>402000</v>
      </c>
      <c r="R4" s="5" t="n">
        <v>110000</v>
      </c>
      <c r="T4" s="5" t="n">
        <v>1634123</v>
      </c>
      <c r="U4" s="5" t="n">
        <v>100000</v>
      </c>
    </row>
    <row r="5" spans="1:21">
      <c r="A5" s="4" t="s">
        <v>427</v>
      </c>
      <c r="F5" s="6" t="n">
        <v>1475000</v>
      </c>
      <c r="M5" s="6" t="n">
        <v>1250000</v>
      </c>
    </row>
    <row r="6" spans="1:21">
      <c r="A6" s="4" t="s">
        <v>428</v>
      </c>
      <c r="M6" s="4" t="s">
        <v>429</v>
      </c>
    </row>
    <row r="7" spans="1:21">
      <c r="A7" s="4" t="s">
        <v>430</v>
      </c>
      <c r="M7" s="8" t="n">
        <v>0.3</v>
      </c>
    </row>
    <row r="8" spans="1:21">
      <c r="A8" s="4" t="s">
        <v>431</v>
      </c>
      <c r="O8" s="6" t="n">
        <v>500000</v>
      </c>
    </row>
    <row r="9" spans="1:21">
      <c r="A9" s="4" t="s">
        <v>432</v>
      </c>
      <c r="O9" s="4" t="s">
        <v>327</v>
      </c>
    </row>
    <row r="10" spans="1:21">
      <c r="A10" s="4" t="s">
        <v>433</v>
      </c>
      <c r="O10" s="5" t="n">
        <v>67500</v>
      </c>
    </row>
    <row r="11" spans="1:21">
      <c r="A11" s="4" t="s">
        <v>434</v>
      </c>
      <c r="E11" s="5" t="n">
        <v>178600</v>
      </c>
      <c r="F11" s="5" t="n">
        <v>295000</v>
      </c>
      <c r="M11" s="5" t="n">
        <v>250000</v>
      </c>
    </row>
    <row r="12" spans="1:21">
      <c r="A12" s="4" t="s">
        <v>435</v>
      </c>
      <c r="E12" s="6" t="n">
        <v>1786000</v>
      </c>
      <c r="F12" s="6" t="n">
        <v>2950000</v>
      </c>
      <c r="M12" s="6" t="n">
        <v>2500000</v>
      </c>
    </row>
    <row r="13" spans="1:21">
      <c r="A13" s="4" t="s">
        <v>436</v>
      </c>
      <c r="E13" s="8" t="n">
        <v>0.08</v>
      </c>
      <c r="F13" s="8" t="n">
        <v>0.08</v>
      </c>
      <c r="M13" s="11" t="n">
        <v>0.141</v>
      </c>
    </row>
    <row r="14" spans="1:21">
      <c r="A14" s="4" t="s">
        <v>133</v>
      </c>
      <c r="F14" s="5" t="n">
        <v>56955</v>
      </c>
      <c r="M14" s="5" t="n">
        <v>102500</v>
      </c>
    </row>
    <row r="15" spans="1:21">
      <c r="A15" s="4" t="s">
        <v>123</v>
      </c>
      <c r="G15" s="6" t="n">
        <v>87500</v>
      </c>
    </row>
    <row r="16" spans="1:21">
      <c r="A16" s="4" t="s">
        <v>437</v>
      </c>
      <c r="F16" s="6" t="n">
        <v>238048</v>
      </c>
    </row>
    <row r="17" spans="1:21">
      <c r="A17" s="4" t="s">
        <v>438</v>
      </c>
      <c r="E17" s="5" t="n">
        <v>227203</v>
      </c>
      <c r="F17" s="5" t="n">
        <v>2045</v>
      </c>
    </row>
    <row r="18" spans="1:21">
      <c r="A18" s="4" t="s">
        <v>439</v>
      </c>
      <c r="S18" s="5" t="n">
        <v>41302</v>
      </c>
      <c r="T18" s="5" t="n">
        <v>41302</v>
      </c>
      <c r="U18" s="5" t="n">
        <v>80400</v>
      </c>
    </row>
    <row r="19" spans="1:21">
      <c r="A19" s="4" t="s">
        <v>440</v>
      </c>
      <c r="R19" s="6" t="n">
        <v>550000</v>
      </c>
    </row>
    <row r="20" spans="1:21">
      <c r="A20" s="4" t="s">
        <v>441</v>
      </c>
      <c r="Q20" s="5" t="n">
        <v>4000</v>
      </c>
      <c r="R20" s="5" t="n">
        <v>4000</v>
      </c>
    </row>
    <row r="21" spans="1:21">
      <c r="A21" s="4" t="s">
        <v>442</v>
      </c>
      <c r="R21" s="6" t="n">
        <v>20000</v>
      </c>
    </row>
    <row r="22" spans="1:21">
      <c r="A22" s="4" t="s">
        <v>443</v>
      </c>
      <c r="E22" s="5" t="n">
        <v>8000</v>
      </c>
    </row>
    <row r="23" spans="1:21">
      <c r="A23" s="4" t="s">
        <v>444</v>
      </c>
    </row>
    <row r="24" spans="1:21">
      <c r="A24" s="4" t="s">
        <v>425</v>
      </c>
      <c r="S24" s="8" t="n">
        <v>0.12</v>
      </c>
      <c r="T24" s="8" t="n">
        <v>0.12</v>
      </c>
    </row>
    <row r="25" spans="1:21">
      <c r="A25" s="4" t="s">
        <v>445</v>
      </c>
      <c r="T25" s="6" t="n">
        <v>670000</v>
      </c>
    </row>
    <row r="26" spans="1:21">
      <c r="A26" s="4" t="s">
        <v>446</v>
      </c>
      <c r="T26" s="5" t="n">
        <v>80400</v>
      </c>
    </row>
    <row r="27" spans="1:21">
      <c r="A27" s="4" t="s">
        <v>447</v>
      </c>
    </row>
    <row r="28" spans="1:21">
      <c r="A28" s="4" t="s">
        <v>431</v>
      </c>
      <c r="T28" s="6" t="n">
        <v>1000000</v>
      </c>
    </row>
    <row r="29" spans="1:21">
      <c r="A29" s="4" t="s">
        <v>432</v>
      </c>
      <c r="T29" s="4" t="s">
        <v>327</v>
      </c>
    </row>
    <row r="30" spans="1:21">
      <c r="A30" s="4" t="s">
        <v>433</v>
      </c>
      <c r="T30" s="5" t="n">
        <v>90000</v>
      </c>
    </row>
    <row r="31" spans="1:21">
      <c r="A31" s="4" t="s">
        <v>436</v>
      </c>
      <c r="S31" s="8" t="n">
        <v>0.09</v>
      </c>
      <c r="T31" s="8" t="n">
        <v>0.09</v>
      </c>
    </row>
    <row r="32" spans="1:21">
      <c r="A32" s="4" t="s">
        <v>98</v>
      </c>
    </row>
    <row r="33" spans="1:21">
      <c r="A33" s="4" t="s">
        <v>424</v>
      </c>
      <c r="T33" s="6" t="n">
        <v>16278562</v>
      </c>
      <c r="U33" s="6" t="n">
        <v>6075000</v>
      </c>
    </row>
    <row r="34" spans="1:21">
      <c r="A34" s="4" t="s">
        <v>426</v>
      </c>
      <c r="T34" s="5" t="n">
        <v>163</v>
      </c>
      <c r="U34" s="5" t="n">
        <v>61</v>
      </c>
    </row>
    <row r="35" spans="1:21">
      <c r="A35" s="4" t="s">
        <v>123</v>
      </c>
      <c r="T35" s="6" t="n">
        <v>-87500</v>
      </c>
    </row>
    <row r="36" spans="1:21">
      <c r="A36" s="4" t="s">
        <v>111</v>
      </c>
      <c r="T36" s="6" t="n">
        <v>1190000</v>
      </c>
      <c r="U36" s="6" t="n">
        <v>887422</v>
      </c>
    </row>
    <row r="37" spans="1:21">
      <c r="A37" s="4" t="s">
        <v>448</v>
      </c>
    </row>
    <row r="38" spans="1:21">
      <c r="A38" s="4" t="s">
        <v>445</v>
      </c>
      <c r="E38" s="6" t="n">
        <v>520000</v>
      </c>
      <c r="N38" s="6" t="n">
        <v>670000</v>
      </c>
    </row>
    <row r="39" spans="1:21">
      <c r="A39" s="4" t="s">
        <v>446</v>
      </c>
      <c r="E39" s="5" t="n">
        <v>57550</v>
      </c>
      <c r="N39" s="5" t="n">
        <v>80400</v>
      </c>
    </row>
    <row r="40" spans="1:21">
      <c r="A40" s="4" t="s">
        <v>449</v>
      </c>
    </row>
    <row r="41" spans="1:21">
      <c r="A41" s="4" t="s">
        <v>424</v>
      </c>
      <c r="B41" s="6" t="n">
        <v>200001</v>
      </c>
      <c r="C41" s="6" t="n">
        <v>262000</v>
      </c>
      <c r="D41" s="6" t="n">
        <v>2250000</v>
      </c>
      <c r="E41" s="6" t="n">
        <v>5806000</v>
      </c>
      <c r="H41" s="6" t="n">
        <v>321061</v>
      </c>
      <c r="I41" s="6" t="n">
        <v>700000</v>
      </c>
      <c r="J41" s="6" t="n">
        <v>2000000</v>
      </c>
      <c r="K41" s="6" t="n">
        <v>100000</v>
      </c>
      <c r="L41" s="6" t="n">
        <v>100000</v>
      </c>
      <c r="S41" s="6" t="n">
        <v>6550000</v>
      </c>
    </row>
    <row r="42" spans="1:21">
      <c r="A42" s="4" t="s">
        <v>425</v>
      </c>
      <c r="B42" s="8" t="n">
        <v>0.15</v>
      </c>
      <c r="D42" s="8" t="n">
        <v>0.1</v>
      </c>
      <c r="E42" s="8" t="n">
        <v>0.1</v>
      </c>
      <c r="H42" s="8" t="n">
        <v>0.1</v>
      </c>
      <c r="I42" s="8" t="n">
        <v>0.1</v>
      </c>
      <c r="J42" s="8" t="n">
        <v>0.1</v>
      </c>
      <c r="K42" s="8" t="n">
        <v>0.1</v>
      </c>
      <c r="L42" s="8" t="n">
        <v>0.1</v>
      </c>
      <c r="S42" s="8" t="n">
        <v>0.1</v>
      </c>
      <c r="T42" s="8" t="n">
        <v>0.1</v>
      </c>
    </row>
    <row r="43" spans="1:21">
      <c r="A43" s="4" t="s">
        <v>426</v>
      </c>
      <c r="B43" s="5" t="n">
        <v>30000</v>
      </c>
      <c r="C43" s="5" t="n">
        <v>33750</v>
      </c>
      <c r="D43" s="5" t="n">
        <v>225000</v>
      </c>
      <c r="S43" s="5" t="n">
        <v>655000</v>
      </c>
    </row>
    <row r="44" spans="1:21">
      <c r="A44" s="4" t="s">
        <v>427</v>
      </c>
      <c r="B44" s="6" t="n">
        <v>200001</v>
      </c>
      <c r="C44" s="6" t="n">
        <v>131000</v>
      </c>
      <c r="D44" s="6" t="n">
        <v>1125000</v>
      </c>
      <c r="E44" s="6" t="n">
        <v>2903000</v>
      </c>
      <c r="H44" s="6" t="n">
        <v>160531</v>
      </c>
      <c r="I44" s="6" t="n">
        <v>350000</v>
      </c>
      <c r="J44" s="6" t="n">
        <v>1000000</v>
      </c>
      <c r="K44" s="6" t="n">
        <v>50000</v>
      </c>
      <c r="L44" s="6" t="n">
        <v>50000</v>
      </c>
      <c r="S44" s="6" t="n">
        <v>3275000</v>
      </c>
      <c r="T44" s="6" t="n">
        <v>3275000</v>
      </c>
    </row>
    <row r="45" spans="1:21">
      <c r="A45" s="4" t="s">
        <v>428</v>
      </c>
      <c r="B45" s="4" t="s">
        <v>429</v>
      </c>
      <c r="C45" s="4" t="s">
        <v>429</v>
      </c>
      <c r="D45" s="4" t="s">
        <v>429</v>
      </c>
      <c r="E45" s="4" t="s">
        <v>429</v>
      </c>
      <c r="H45" s="4" t="s">
        <v>429</v>
      </c>
      <c r="I45" s="4" t="s">
        <v>429</v>
      </c>
      <c r="J45" s="4" t="s">
        <v>429</v>
      </c>
      <c r="K45" s="4" t="s">
        <v>429</v>
      </c>
      <c r="L45" s="4" t="s">
        <v>429</v>
      </c>
      <c r="S45" s="4" t="s">
        <v>429</v>
      </c>
    </row>
    <row r="46" spans="1:21">
      <c r="A46" s="4" t="s">
        <v>430</v>
      </c>
      <c r="B46" s="8" t="n">
        <v>0.15</v>
      </c>
      <c r="C46" s="8" t="n">
        <v>0.3</v>
      </c>
      <c r="D46" s="8" t="n">
        <v>0.3</v>
      </c>
      <c r="E46" s="8" t="n">
        <v>0.3</v>
      </c>
      <c r="H46" s="8" t="n">
        <v>0.3</v>
      </c>
      <c r="I46" s="8" t="n">
        <v>0.3</v>
      </c>
      <c r="J46" s="8" t="n">
        <v>0.3</v>
      </c>
      <c r="K46" s="8" t="n">
        <v>0.3</v>
      </c>
      <c r="L46" s="8" t="n">
        <v>0.3</v>
      </c>
      <c r="S46" s="8" t="n">
        <v>0.3</v>
      </c>
      <c r="T46" s="8" t="n">
        <v>0.3</v>
      </c>
    </row>
    <row r="47" spans="1:21">
      <c r="A47" s="4" t="s">
        <v>450</v>
      </c>
      <c r="S47" s="5" t="n">
        <v>7250</v>
      </c>
    </row>
    <row r="48" spans="1:21">
      <c r="A48" s="4" t="s">
        <v>451</v>
      </c>
      <c r="E48" s="5" t="n">
        <v>200000</v>
      </c>
    </row>
    <row r="49" spans="1:21">
      <c r="A49" s="4" t="s">
        <v>452</v>
      </c>
      <c r="E49" s="5" t="n">
        <v>16000</v>
      </c>
    </row>
    <row r="50" spans="1:21">
      <c r="A50" s="4" t="s">
        <v>453</v>
      </c>
      <c r="E50" s="4" t="s">
        <v>454</v>
      </c>
    </row>
    <row r="51" spans="1:21">
      <c r="A51" s="4" t="s">
        <v>455</v>
      </c>
      <c r="E51" s="6" t="n">
        <v>160000</v>
      </c>
    </row>
    <row r="52" spans="1:21">
      <c r="A52" s="4" t="s">
        <v>456</v>
      </c>
      <c r="E52" s="8" t="n">
        <v>0.3</v>
      </c>
    </row>
    <row r="53" spans="1:21">
      <c r="A53" s="4" t="s">
        <v>457</v>
      </c>
      <c r="E53" s="4" t="s">
        <v>458</v>
      </c>
    </row>
    <row r="54" spans="1:21">
      <c r="A54" s="4" t="s">
        <v>459</v>
      </c>
    </row>
    <row r="55" spans="1:21">
      <c r="A55" s="4" t="s">
        <v>424</v>
      </c>
      <c r="C55" s="6" t="n">
        <v>112500</v>
      </c>
    </row>
    <row r="56" spans="1:21">
      <c r="A56" s="4" t="s">
        <v>425</v>
      </c>
      <c r="C56" s="8" t="n">
        <v>0.1</v>
      </c>
    </row>
    <row r="57" spans="1:21">
      <c r="A57" s="4" t="s">
        <v>460</v>
      </c>
    </row>
    <row r="58" spans="1:21">
      <c r="A58" s="4" t="s">
        <v>424</v>
      </c>
      <c r="C58" s="6" t="n">
        <v>150000</v>
      </c>
    </row>
    <row r="59" spans="1:21">
      <c r="A59" s="4" t="s">
        <v>425</v>
      </c>
      <c r="C59" s="8" t="n">
        <v>0.15</v>
      </c>
    </row>
    <row r="60" spans="1:21">
      <c r="A60" s="4" t="s">
        <v>461</v>
      </c>
    </row>
    <row r="61" spans="1:21">
      <c r="A61" s="4" t="s">
        <v>424</v>
      </c>
      <c r="P61" s="6" t="n">
        <v>1000000</v>
      </c>
    </row>
    <row r="62" spans="1:21">
      <c r="A62" s="4" t="s">
        <v>425</v>
      </c>
      <c r="P62" s="8" t="n">
        <v>0.1</v>
      </c>
    </row>
    <row r="63" spans="1:21">
      <c r="A63" s="4" t="s">
        <v>426</v>
      </c>
      <c r="P63" s="5" t="n">
        <v>100000</v>
      </c>
    </row>
    <row r="64" spans="1:21">
      <c r="A64" s="4" t="s">
        <v>441</v>
      </c>
      <c r="P64" s="5" t="n">
        <v>49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52"/>
    <col customWidth="1" max="5" min="5" width="55"/>
    <col customWidth="1" max="6" min="6" width="29"/>
    <col customWidth="1" max="7" min="7" width="12"/>
  </cols>
  <sheetData>
    <row r="1" spans="1:7">
      <c r="A1" s="1" t="s">
        <v>97</v>
      </c>
      <c r="B1" s="2" t="s">
        <v>98</v>
      </c>
      <c r="C1" s="2" t="s">
        <v>99</v>
      </c>
      <c r="D1" s="2" t="s">
        <v>100</v>
      </c>
      <c r="E1" s="2" t="s">
        <v>101</v>
      </c>
      <c r="F1" s="2" t="s">
        <v>102</v>
      </c>
      <c r="G1" s="2" t="s">
        <v>103</v>
      </c>
    </row>
    <row r="2" spans="1:7">
      <c r="A2" s="4" t="s">
        <v>104</v>
      </c>
      <c r="B2" s="5" t="n">
        <v>503</v>
      </c>
      <c r="C2" s="5" t="n">
        <v>21273494</v>
      </c>
      <c r="D2" s="5" t="n">
        <v>905000</v>
      </c>
      <c r="E2" s="5" t="n">
        <v>4618</v>
      </c>
      <c r="F2" s="5" t="n">
        <v>-18398200</v>
      </c>
      <c r="G2" s="5" t="n">
        <v>3785415</v>
      </c>
    </row>
    <row r="3" spans="1:7">
      <c r="A3" s="4" t="s">
        <v>105</v>
      </c>
      <c r="B3" s="6" t="n">
        <v>50281482</v>
      </c>
    </row>
    <row r="4" spans="1:7">
      <c r="A4" s="4" t="s">
        <v>106</v>
      </c>
      <c r="B4" s="5" t="n">
        <v>61</v>
      </c>
      <c r="C4" s="6" t="n">
        <v>1110939</v>
      </c>
      <c r="D4" s="6" t="n">
        <v>-1011000</v>
      </c>
      <c r="E4" s="4" t="s">
        <v>82</v>
      </c>
      <c r="F4" s="4" t="s">
        <v>82</v>
      </c>
      <c r="G4" s="6" t="n">
        <v>100000</v>
      </c>
    </row>
    <row r="5" spans="1:7">
      <c r="A5" s="4" t="s">
        <v>107</v>
      </c>
      <c r="B5" s="6" t="n">
        <v>6075000</v>
      </c>
    </row>
    <row r="6" spans="1:7">
      <c r="A6" s="4" t="s">
        <v>108</v>
      </c>
      <c r="B6" s="4" t="s">
        <v>82</v>
      </c>
      <c r="C6" s="4" t="s">
        <v>82</v>
      </c>
      <c r="D6" s="6" t="n">
        <v>110000</v>
      </c>
      <c r="E6" s="4" t="s">
        <v>82</v>
      </c>
      <c r="F6" s="4" t="s">
        <v>82</v>
      </c>
      <c r="G6" s="6" t="n">
        <v>110000</v>
      </c>
    </row>
    <row r="7" spans="1:7">
      <c r="A7" s="4" t="s">
        <v>109</v>
      </c>
      <c r="B7" s="4" t="s">
        <v>82</v>
      </c>
      <c r="C7" s="6" t="n">
        <v>-8985</v>
      </c>
      <c r="D7" s="6" t="n">
        <v>-4000</v>
      </c>
      <c r="E7" s="4" t="s">
        <v>82</v>
      </c>
      <c r="F7" s="4" t="s">
        <v>82</v>
      </c>
      <c r="G7" s="6" t="n">
        <v>-12985</v>
      </c>
    </row>
    <row r="8" spans="1:7">
      <c r="A8" s="4" t="s">
        <v>110</v>
      </c>
      <c r="B8" s="5" t="n">
        <v>8</v>
      </c>
      <c r="C8" s="4" t="s">
        <v>82</v>
      </c>
      <c r="D8" s="4" t="s">
        <v>82</v>
      </c>
      <c r="E8" s="4" t="s">
        <v>82</v>
      </c>
      <c r="F8" s="4" t="s">
        <v>82</v>
      </c>
      <c r="G8" s="6" t="n">
        <v>8</v>
      </c>
    </row>
    <row r="9" spans="1:7">
      <c r="A9" s="4" t="s">
        <v>111</v>
      </c>
      <c r="B9" s="6" t="n">
        <v>887422</v>
      </c>
    </row>
    <row r="10" spans="1:7">
      <c r="A10" s="4" t="s">
        <v>112</v>
      </c>
      <c r="B10" s="4" t="s">
        <v>82</v>
      </c>
      <c r="C10" s="6" t="n">
        <v>149561</v>
      </c>
      <c r="D10" s="6" t="n">
        <v>80400</v>
      </c>
      <c r="E10" s="4" t="s">
        <v>82</v>
      </c>
      <c r="F10" s="4" t="s">
        <v>82</v>
      </c>
      <c r="G10" s="6" t="n">
        <v>229961</v>
      </c>
    </row>
    <row r="11" spans="1:7">
      <c r="A11" s="4" t="s">
        <v>89</v>
      </c>
      <c r="B11" s="4" t="s">
        <v>82</v>
      </c>
      <c r="C11" s="6" t="n">
        <v>278870</v>
      </c>
      <c r="D11" s="4" t="s">
        <v>82</v>
      </c>
      <c r="E11" s="4" t="s">
        <v>82</v>
      </c>
      <c r="F11" s="4" t="s">
        <v>82</v>
      </c>
      <c r="G11" s="6" t="n">
        <v>278870</v>
      </c>
    </row>
    <row r="12" spans="1:7">
      <c r="A12" s="4" t="s">
        <v>113</v>
      </c>
      <c r="B12" s="5" t="n">
        <v>10</v>
      </c>
      <c r="C12" s="6" t="n">
        <v>89990</v>
      </c>
      <c r="D12" s="4" t="s">
        <v>82</v>
      </c>
      <c r="E12" s="4" t="s">
        <v>82</v>
      </c>
      <c r="F12" s="4" t="s">
        <v>82</v>
      </c>
      <c r="G12" s="5" t="n">
        <v>90000</v>
      </c>
    </row>
    <row r="13" spans="1:7">
      <c r="A13" s="4" t="s">
        <v>114</v>
      </c>
      <c r="B13" s="6" t="n">
        <v>1000000</v>
      </c>
      <c r="G13" s="6" t="n">
        <v>1000000</v>
      </c>
    </row>
    <row r="14" spans="1:7">
      <c r="A14" s="4" t="s">
        <v>115</v>
      </c>
      <c r="B14" s="4" t="s">
        <v>82</v>
      </c>
      <c r="C14" s="6" t="n">
        <v>11508</v>
      </c>
      <c r="D14" s="4" t="s">
        <v>82</v>
      </c>
      <c r="E14" s="4" t="s">
        <v>82</v>
      </c>
      <c r="F14" s="4" t="s">
        <v>82</v>
      </c>
      <c r="G14" s="5" t="n">
        <v>11508</v>
      </c>
    </row>
    <row r="15" spans="1:7">
      <c r="A15" s="4" t="s">
        <v>116</v>
      </c>
      <c r="B15" s="4" t="s">
        <v>82</v>
      </c>
      <c r="C15" s="4" t="s">
        <v>82</v>
      </c>
      <c r="D15" s="4" t="s">
        <v>82</v>
      </c>
      <c r="E15" s="6" t="n">
        <v>-140087</v>
      </c>
      <c r="F15" s="4" t="s">
        <v>82</v>
      </c>
      <c r="G15" s="6" t="n">
        <v>-140087</v>
      </c>
    </row>
    <row r="16" spans="1:7">
      <c r="A16" s="4" t="s">
        <v>91</v>
      </c>
      <c r="B16" s="4" t="s">
        <v>82</v>
      </c>
      <c r="C16" s="4" t="s">
        <v>82</v>
      </c>
      <c r="D16" s="4" t="s">
        <v>82</v>
      </c>
      <c r="E16" s="4" t="s">
        <v>82</v>
      </c>
      <c r="F16" s="6" t="n">
        <v>-2486836</v>
      </c>
      <c r="G16" s="6" t="n">
        <v>-2486836</v>
      </c>
    </row>
    <row r="17" spans="1:7">
      <c r="A17" s="4" t="s">
        <v>117</v>
      </c>
      <c r="B17" s="5" t="n">
        <v>582</v>
      </c>
      <c r="C17" s="6" t="n">
        <v>22905377</v>
      </c>
      <c r="D17" s="6" t="n">
        <v>80400</v>
      </c>
      <c r="E17" s="6" t="n">
        <v>-135469</v>
      </c>
      <c r="F17" s="6" t="n">
        <v>-20885036</v>
      </c>
      <c r="G17" s="6" t="n">
        <v>1965854</v>
      </c>
    </row>
    <row r="18" spans="1:7">
      <c r="A18" s="4" t="s">
        <v>118</v>
      </c>
      <c r="B18" s="6" t="n">
        <v>58243904</v>
      </c>
    </row>
    <row r="19" spans="1:7">
      <c r="A19" s="4" t="s">
        <v>106</v>
      </c>
      <c r="B19" s="5" t="n">
        <v>163</v>
      </c>
      <c r="C19" s="6" t="n">
        <v>1633960</v>
      </c>
      <c r="D19" s="4" t="s">
        <v>82</v>
      </c>
      <c r="E19" s="4" t="s">
        <v>82</v>
      </c>
      <c r="F19" s="4" t="s">
        <v>82</v>
      </c>
      <c r="G19" s="6" t="n">
        <v>1634123</v>
      </c>
    </row>
    <row r="20" spans="1:7">
      <c r="A20" s="4" t="s">
        <v>107</v>
      </c>
      <c r="B20" s="6" t="n">
        <v>16278562</v>
      </c>
    </row>
    <row r="21" spans="1:7">
      <c r="A21" s="4" t="s">
        <v>108</v>
      </c>
      <c r="B21" s="4" t="s">
        <v>82</v>
      </c>
      <c r="C21" s="4" t="s">
        <v>82</v>
      </c>
      <c r="D21" s="6" t="n">
        <v>41302</v>
      </c>
      <c r="E21" s="4" t="s">
        <v>82</v>
      </c>
      <c r="F21" s="4" t="s">
        <v>82</v>
      </c>
      <c r="G21" s="6" t="n">
        <v>41302</v>
      </c>
    </row>
    <row r="22" spans="1:7">
      <c r="A22" s="4" t="s">
        <v>109</v>
      </c>
      <c r="B22" s="4" t="s">
        <v>82</v>
      </c>
      <c r="C22" s="6" t="n">
        <v>-33834</v>
      </c>
      <c r="D22" s="4" t="s">
        <v>82</v>
      </c>
      <c r="E22" s="4" t="s">
        <v>82</v>
      </c>
      <c r="F22" s="4" t="s">
        <v>82</v>
      </c>
      <c r="G22" s="6" t="n">
        <v>-33834</v>
      </c>
    </row>
    <row r="23" spans="1:7">
      <c r="A23" s="4" t="s">
        <v>110</v>
      </c>
      <c r="B23" s="5" t="n">
        <v>12</v>
      </c>
      <c r="C23" s="6" t="n">
        <v>137938</v>
      </c>
      <c r="D23" s="6" t="n">
        <v>-80400</v>
      </c>
      <c r="E23" s="4" t="s">
        <v>82</v>
      </c>
      <c r="F23" s="4" t="s">
        <v>82</v>
      </c>
      <c r="G23" s="6" t="n">
        <v>57550</v>
      </c>
    </row>
    <row r="24" spans="1:7">
      <c r="A24" s="4" t="s">
        <v>111</v>
      </c>
      <c r="B24" s="6" t="n">
        <v>1190000</v>
      </c>
    </row>
    <row r="25" spans="1:7">
      <c r="A25" s="4" t="s">
        <v>112</v>
      </c>
      <c r="B25" s="4" t="s">
        <v>82</v>
      </c>
      <c r="C25" s="6" t="n">
        <v>279677</v>
      </c>
      <c r="D25" s="4" t="s">
        <v>82</v>
      </c>
      <c r="E25" s="4" t="s">
        <v>82</v>
      </c>
      <c r="F25" s="4" t="s">
        <v>82</v>
      </c>
      <c r="G25" s="6" t="n">
        <v>279677</v>
      </c>
    </row>
    <row r="26" spans="1:7">
      <c r="A26" s="4" t="s">
        <v>89</v>
      </c>
      <c r="B26" s="4" t="s">
        <v>82</v>
      </c>
      <c r="C26" s="6" t="n">
        <v>474668</v>
      </c>
      <c r="D26" s="4" t="s">
        <v>82</v>
      </c>
      <c r="E26" s="4" t="s">
        <v>82</v>
      </c>
      <c r="F26" s="4" t="s">
        <v>82</v>
      </c>
      <c r="G26" s="6" t="n">
        <v>474668</v>
      </c>
    </row>
    <row r="27" spans="1:7">
      <c r="A27" s="4" t="s">
        <v>113</v>
      </c>
      <c r="B27" s="5" t="n">
        <v>5</v>
      </c>
      <c r="C27" s="6" t="n">
        <v>67495</v>
      </c>
      <c r="D27" s="4" t="s">
        <v>82</v>
      </c>
      <c r="E27" s="4" t="s">
        <v>82</v>
      </c>
      <c r="F27" s="4" t="s">
        <v>82</v>
      </c>
      <c r="G27" s="6" t="n">
        <v>67500</v>
      </c>
    </row>
    <row r="28" spans="1:7">
      <c r="A28" s="4" t="s">
        <v>114</v>
      </c>
      <c r="B28" s="6" t="n">
        <v>500000</v>
      </c>
    </row>
    <row r="29" spans="1:7">
      <c r="A29" s="4" t="s">
        <v>116</v>
      </c>
      <c r="B29" s="4" t="s">
        <v>82</v>
      </c>
      <c r="C29" s="4" t="s">
        <v>82</v>
      </c>
      <c r="D29" s="4" t="s">
        <v>82</v>
      </c>
      <c r="E29" s="6" t="n">
        <v>4809</v>
      </c>
      <c r="F29" s="4" t="s">
        <v>82</v>
      </c>
      <c r="G29" s="6" t="n">
        <v>4809</v>
      </c>
    </row>
    <row r="30" spans="1:7">
      <c r="A30" s="4" t="s">
        <v>119</v>
      </c>
      <c r="B30" s="4" t="s">
        <v>82</v>
      </c>
      <c r="C30" s="6" t="n">
        <v>10584</v>
      </c>
      <c r="D30" s="4" t="s">
        <v>82</v>
      </c>
      <c r="E30" s="4" t="s">
        <v>82</v>
      </c>
      <c r="F30" s="4" t="s">
        <v>82</v>
      </c>
      <c r="G30" s="6" t="n">
        <v>10584</v>
      </c>
    </row>
    <row r="31" spans="1:7">
      <c r="A31" s="4" t="s">
        <v>120</v>
      </c>
      <c r="B31" s="5" t="n">
        <v>73</v>
      </c>
      <c r="C31" s="6" t="n">
        <v>744292</v>
      </c>
      <c r="D31" s="4" t="s">
        <v>82</v>
      </c>
      <c r="E31" s="4" t="s">
        <v>82</v>
      </c>
      <c r="F31" s="4" t="s">
        <v>82</v>
      </c>
      <c r="G31" s="6" t="n">
        <v>744365</v>
      </c>
    </row>
    <row r="32" spans="1:7">
      <c r="A32" s="4" t="s">
        <v>121</v>
      </c>
      <c r="B32" s="6" t="n">
        <v>7236000</v>
      </c>
    </row>
    <row r="33" spans="1:7">
      <c r="A33" s="4" t="s">
        <v>122</v>
      </c>
      <c r="B33" s="5" t="n">
        <v>-1</v>
      </c>
      <c r="C33" s="4" t="s">
        <v>82</v>
      </c>
      <c r="D33" s="4" t="s">
        <v>82</v>
      </c>
      <c r="E33" s="4" t="s">
        <v>82</v>
      </c>
      <c r="F33" s="4" t="s">
        <v>82</v>
      </c>
      <c r="G33" s="6" t="n">
        <v>-1</v>
      </c>
    </row>
    <row r="34" spans="1:7">
      <c r="A34" s="4" t="s">
        <v>123</v>
      </c>
      <c r="B34" s="6" t="n">
        <v>-87500</v>
      </c>
    </row>
    <row r="35" spans="1:7">
      <c r="A35" s="4" t="s">
        <v>91</v>
      </c>
      <c r="B35" s="4" t="s">
        <v>82</v>
      </c>
      <c r="C35" s="4" t="s">
        <v>82</v>
      </c>
      <c r="D35" s="4" t="s">
        <v>82</v>
      </c>
      <c r="E35" s="4" t="s">
        <v>82</v>
      </c>
      <c r="F35" s="6" t="n">
        <v>-2375513</v>
      </c>
      <c r="G35" s="6" t="n">
        <v>-2375513</v>
      </c>
    </row>
    <row r="36" spans="1:7">
      <c r="A36" s="4" t="s">
        <v>124</v>
      </c>
      <c r="B36" s="5" t="n">
        <v>834</v>
      </c>
      <c r="C36" s="5" t="n">
        <v>26220157</v>
      </c>
      <c r="D36" s="5" t="n">
        <v>41302</v>
      </c>
      <c r="E36" s="5" t="n">
        <v>-130660</v>
      </c>
      <c r="F36" s="5" t="n">
        <v>-23260549</v>
      </c>
      <c r="G36" s="5" t="n">
        <v>2871084</v>
      </c>
    </row>
    <row r="37" spans="1:7">
      <c r="A37" s="4" t="s">
        <v>125</v>
      </c>
      <c r="B37" s="6" t="n">
        <v>833609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6"/>
    <col customWidth="1" max="3" min="3" width="26"/>
  </cols>
  <sheetData>
    <row r="1" spans="1:3">
      <c r="A1" s="1" t="s">
        <v>462</v>
      </c>
      <c r="B1" s="2" t="s">
        <v>1</v>
      </c>
    </row>
    <row r="2" spans="1:3">
      <c r="B2" s="2" t="s">
        <v>2</v>
      </c>
      <c r="C2" s="2" t="s">
        <v>37</v>
      </c>
    </row>
    <row r="3" spans="1:3">
      <c r="A3" s="4" t="s">
        <v>463</v>
      </c>
      <c r="B3" s="4" t="s">
        <v>464</v>
      </c>
      <c r="C3" s="4" t="s">
        <v>465</v>
      </c>
    </row>
    <row r="4" spans="1:3">
      <c r="A4" s="4" t="s">
        <v>466</v>
      </c>
      <c r="B4" s="4" t="s">
        <v>82</v>
      </c>
      <c r="C4" s="5" t="n">
        <v>103050</v>
      </c>
    </row>
    <row r="5" spans="1:3">
      <c r="A5" s="4" t="s">
        <v>467</v>
      </c>
      <c r="B5" s="6" t="n">
        <v>279677</v>
      </c>
      <c r="C5" s="6" t="n">
        <v>142267</v>
      </c>
    </row>
    <row r="6" spans="1:3">
      <c r="A6" s="4" t="s">
        <v>468</v>
      </c>
      <c r="B6" s="4" t="s">
        <v>82</v>
      </c>
      <c r="C6" s="4" t="s">
        <v>82</v>
      </c>
    </row>
    <row r="7" spans="1:3">
      <c r="A7" s="4" t="s">
        <v>469</v>
      </c>
    </row>
    <row r="8" spans="1:3">
      <c r="A8" s="4" t="s">
        <v>470</v>
      </c>
      <c r="B8" s="4" t="s">
        <v>397</v>
      </c>
    </row>
    <row r="9" spans="1:3">
      <c r="A9" s="4" t="s">
        <v>471</v>
      </c>
      <c r="B9" s="4" t="s">
        <v>4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3</v>
      </c>
      <c r="B1" s="2" t="s">
        <v>1</v>
      </c>
    </row>
    <row r="2" spans="1:3">
      <c r="B2" s="2" t="s">
        <v>2</v>
      </c>
      <c r="C2" s="2" t="s">
        <v>37</v>
      </c>
    </row>
    <row r="3" spans="1:3">
      <c r="A3" s="3" t="s">
        <v>195</v>
      </c>
    </row>
    <row r="4" spans="1:3">
      <c r="A4" s="4" t="s">
        <v>474</v>
      </c>
      <c r="B4" s="6" t="n">
        <v>3315000</v>
      </c>
      <c r="C4" s="6" t="n">
        <v>1265000</v>
      </c>
    </row>
    <row r="5" spans="1:3">
      <c r="A5" s="4" t="s">
        <v>475</v>
      </c>
      <c r="B5" s="6" t="n">
        <v>2450000</v>
      </c>
      <c r="C5" s="6" t="n">
        <v>2600000</v>
      </c>
    </row>
    <row r="6" spans="1:3">
      <c r="A6" s="4" t="s">
        <v>476</v>
      </c>
      <c r="C6" s="6" t="n">
        <v>-200000</v>
      </c>
    </row>
    <row r="7" spans="1:3">
      <c r="A7" s="4" t="s">
        <v>477</v>
      </c>
      <c r="B7" s="6" t="n">
        <v>-1200000</v>
      </c>
      <c r="C7" s="6" t="n">
        <v>-350000</v>
      </c>
    </row>
    <row r="8" spans="1:3">
      <c r="A8" s="4" t="s">
        <v>478</v>
      </c>
      <c r="B8" s="6" t="n">
        <v>4565000</v>
      </c>
      <c r="C8" s="6" t="n">
        <v>3315000</v>
      </c>
    </row>
    <row r="9" spans="1:3">
      <c r="A9" s="4" t="s">
        <v>479</v>
      </c>
      <c r="B9" s="8" t="n">
        <v>0.14</v>
      </c>
      <c r="C9" s="8" t="n">
        <v>0.14</v>
      </c>
    </row>
    <row r="10" spans="1:3">
      <c r="A10" s="4" t="s">
        <v>480</v>
      </c>
      <c r="B10" s="12" t="n">
        <v>0.12</v>
      </c>
      <c r="C10" s="12" t="n">
        <v>0.15</v>
      </c>
    </row>
    <row r="11" spans="1:3">
      <c r="A11" s="4" t="s">
        <v>481</v>
      </c>
      <c r="C11" s="12" t="n">
        <v>0.15</v>
      </c>
    </row>
    <row r="12" spans="1:3">
      <c r="A12" s="4" t="s">
        <v>482</v>
      </c>
      <c r="B12" s="12" t="n">
        <v>0.14</v>
      </c>
      <c r="C12" s="12" t="n">
        <v>0.24</v>
      </c>
    </row>
    <row r="13" spans="1:3">
      <c r="A13" s="4" t="s">
        <v>483</v>
      </c>
      <c r="B13" s="8" t="n">
        <v>0.13</v>
      </c>
      <c r="C13" s="8" t="n">
        <v>0.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30"/>
  </cols>
  <sheetData>
    <row r="1" spans="1:2">
      <c r="A1" s="1" t="s">
        <v>484</v>
      </c>
      <c r="B1" s="2" t="s">
        <v>1</v>
      </c>
    </row>
    <row r="2" spans="1:2">
      <c r="B2" s="2" t="s">
        <v>485</v>
      </c>
    </row>
    <row r="3" spans="1:2">
      <c r="A3" s="4" t="s">
        <v>486</v>
      </c>
      <c r="B3" s="6" t="n">
        <v>4565000</v>
      </c>
    </row>
    <row r="4" spans="1:2">
      <c r="A4" s="4" t="s">
        <v>487</v>
      </c>
      <c r="B4" s="6" t="n">
        <v>4565000</v>
      </c>
    </row>
    <row r="5" spans="1:2">
      <c r="A5" s="4" t="s">
        <v>488</v>
      </c>
    </row>
    <row r="6" spans="1:2">
      <c r="A6" s="4" t="s">
        <v>486</v>
      </c>
      <c r="B6" s="6" t="n">
        <v>115000</v>
      </c>
    </row>
    <row r="7" spans="1:2">
      <c r="A7" s="4" t="s">
        <v>489</v>
      </c>
      <c r="B7" s="8" t="n">
        <v>0.1</v>
      </c>
    </row>
    <row r="8" spans="1:2">
      <c r="A8" s="4" t="s">
        <v>490</v>
      </c>
      <c r="B8" s="4" t="s">
        <v>491</v>
      </c>
    </row>
    <row r="9" spans="1:2">
      <c r="A9" s="4" t="s">
        <v>487</v>
      </c>
      <c r="B9" s="6" t="n">
        <v>115000</v>
      </c>
    </row>
    <row r="10" spans="1:2">
      <c r="A10" s="4" t="s">
        <v>492</v>
      </c>
    </row>
    <row r="11" spans="1:2">
      <c r="A11" s="4" t="s">
        <v>486</v>
      </c>
      <c r="B11" s="6" t="n">
        <v>100000</v>
      </c>
    </row>
    <row r="12" spans="1:2">
      <c r="A12" s="4" t="s">
        <v>489</v>
      </c>
      <c r="B12" s="8" t="n">
        <v>0.19</v>
      </c>
    </row>
    <row r="13" spans="1:2">
      <c r="A13" s="4" t="s">
        <v>490</v>
      </c>
      <c r="B13" s="4" t="s">
        <v>493</v>
      </c>
    </row>
    <row r="14" spans="1:2">
      <c r="A14" s="4" t="s">
        <v>487</v>
      </c>
      <c r="B14" s="6" t="n">
        <v>100000</v>
      </c>
    </row>
    <row r="15" spans="1:2">
      <c r="A15" s="4" t="s">
        <v>494</v>
      </c>
    </row>
    <row r="16" spans="1:2">
      <c r="A16" s="4" t="s">
        <v>486</v>
      </c>
      <c r="B16" s="6" t="n">
        <v>900000</v>
      </c>
    </row>
    <row r="17" spans="1:2">
      <c r="A17" s="4" t="s">
        <v>489</v>
      </c>
      <c r="B17" s="8" t="n">
        <v>0.18</v>
      </c>
    </row>
    <row r="18" spans="1:2">
      <c r="A18" s="4" t="s">
        <v>490</v>
      </c>
      <c r="B18" s="4" t="s">
        <v>495</v>
      </c>
    </row>
    <row r="19" spans="1:2">
      <c r="A19" s="4" t="s">
        <v>487</v>
      </c>
      <c r="B19" s="6" t="n">
        <v>900000</v>
      </c>
    </row>
    <row r="20" spans="1:2">
      <c r="A20" s="4" t="s">
        <v>496</v>
      </c>
    </row>
    <row r="21" spans="1:2">
      <c r="A21" s="4" t="s">
        <v>486</v>
      </c>
      <c r="B21" s="6" t="n">
        <v>1000000</v>
      </c>
    </row>
    <row r="22" spans="1:2">
      <c r="A22" s="4" t="s">
        <v>489</v>
      </c>
      <c r="B22" s="8" t="n">
        <v>0.12</v>
      </c>
    </row>
    <row r="23" spans="1:2">
      <c r="A23" s="4" t="s">
        <v>490</v>
      </c>
      <c r="B23" s="4" t="s">
        <v>497</v>
      </c>
    </row>
    <row r="24" spans="1:2">
      <c r="A24" s="4" t="s">
        <v>487</v>
      </c>
      <c r="B24" s="6" t="n">
        <v>1000000</v>
      </c>
    </row>
    <row r="25" spans="1:2">
      <c r="A25" s="4" t="s">
        <v>498</v>
      </c>
    </row>
    <row r="26" spans="1:2">
      <c r="A26" s="4" t="s">
        <v>486</v>
      </c>
      <c r="B26" s="6" t="n">
        <v>2450000</v>
      </c>
    </row>
    <row r="27" spans="1:2">
      <c r="A27" s="4" t="s">
        <v>489</v>
      </c>
      <c r="B27" s="8" t="n">
        <v>0.12</v>
      </c>
    </row>
    <row r="28" spans="1:2">
      <c r="A28" s="4" t="s">
        <v>490</v>
      </c>
      <c r="B28" s="4" t="s">
        <v>499</v>
      </c>
    </row>
    <row r="29" spans="1:2">
      <c r="A29" s="4" t="s">
        <v>487</v>
      </c>
      <c r="B29" s="6" t="n">
        <v>24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00</v>
      </c>
      <c r="B1" s="2" t="s">
        <v>1</v>
      </c>
    </row>
    <row r="2" spans="1:3">
      <c r="B2" s="2" t="s">
        <v>2</v>
      </c>
      <c r="C2" s="2" t="s">
        <v>37</v>
      </c>
    </row>
    <row r="3" spans="1:3">
      <c r="A3" s="3" t="s">
        <v>195</v>
      </c>
    </row>
    <row r="4" spans="1:3">
      <c r="A4" s="4" t="s">
        <v>501</v>
      </c>
      <c r="B4" s="4" t="s">
        <v>502</v>
      </c>
      <c r="C4" s="4" t="s">
        <v>503</v>
      </c>
    </row>
    <row r="5" spans="1:3">
      <c r="A5" s="4" t="s">
        <v>504</v>
      </c>
      <c r="B5" s="4" t="s">
        <v>505</v>
      </c>
      <c r="C5" s="4" t="s">
        <v>506</v>
      </c>
    </row>
    <row r="6" spans="1:3">
      <c r="A6" s="4" t="s">
        <v>507</v>
      </c>
      <c r="B6" s="4" t="s">
        <v>508</v>
      </c>
      <c r="C6" s="4" t="s">
        <v>509</v>
      </c>
    </row>
    <row r="7" spans="1:3">
      <c r="A7" s="4" t="s">
        <v>510</v>
      </c>
      <c r="B7" s="8" t="n">
        <v>0.11</v>
      </c>
      <c r="C7" s="8" t="n">
        <v>0.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25"/>
    <col customWidth="1" max="5" min="5" width="17"/>
    <col customWidth="1" max="6" min="6" width="14"/>
    <col customWidth="1" max="7" min="7" width="14"/>
    <col customWidth="1" max="8" min="8" width="16"/>
  </cols>
  <sheetData>
    <row r="1" spans="1:8">
      <c r="A1" s="1" t="s">
        <v>511</v>
      </c>
      <c r="B1" s="2" t="s">
        <v>407</v>
      </c>
      <c r="C1" s="2" t="s">
        <v>512</v>
      </c>
      <c r="D1" s="2" t="s">
        <v>2</v>
      </c>
      <c r="E1" s="2" t="s">
        <v>37</v>
      </c>
      <c r="F1" s="2" t="s">
        <v>411</v>
      </c>
      <c r="G1" s="2" t="s">
        <v>418</v>
      </c>
      <c r="H1" s="2" t="s">
        <v>422</v>
      </c>
    </row>
    <row r="2" spans="1:8">
      <c r="A2" s="4" t="s">
        <v>513</v>
      </c>
      <c r="F2" s="6" t="n">
        <v>1475000</v>
      </c>
      <c r="G2" s="6" t="n">
        <v>1250000</v>
      </c>
    </row>
    <row r="3" spans="1:8">
      <c r="A3" s="4" t="s">
        <v>514</v>
      </c>
      <c r="G3" s="8" t="n">
        <v>0.3</v>
      </c>
    </row>
    <row r="4" spans="1:8">
      <c r="A4" s="4" t="s">
        <v>501</v>
      </c>
      <c r="D4" s="4" t="s">
        <v>502</v>
      </c>
      <c r="E4" s="4" t="s">
        <v>503</v>
      </c>
    </row>
    <row r="5" spans="1:8">
      <c r="A5" s="4" t="s">
        <v>504</v>
      </c>
      <c r="D5" s="4" t="s">
        <v>505</v>
      </c>
      <c r="E5" s="4" t="s">
        <v>506</v>
      </c>
    </row>
    <row r="6" spans="1:8">
      <c r="A6" s="4" t="s">
        <v>507</v>
      </c>
      <c r="D6" s="4" t="s">
        <v>508</v>
      </c>
      <c r="E6" s="4" t="s">
        <v>509</v>
      </c>
    </row>
    <row r="7" spans="1:8">
      <c r="A7" s="4" t="s">
        <v>510</v>
      </c>
      <c r="D7" s="8" t="n">
        <v>0.11</v>
      </c>
      <c r="E7" s="8" t="n">
        <v>0.11</v>
      </c>
    </row>
    <row r="8" spans="1:8">
      <c r="A8" s="4" t="s">
        <v>515</v>
      </c>
      <c r="D8" s="5" t="n">
        <v>474668</v>
      </c>
      <c r="E8" s="5" t="n">
        <v>278870</v>
      </c>
    </row>
    <row r="9" spans="1:8">
      <c r="A9" s="4" t="s">
        <v>516</v>
      </c>
    </row>
    <row r="10" spans="1:8">
      <c r="A10" s="4" t="s">
        <v>513</v>
      </c>
      <c r="C10" s="6" t="n">
        <v>11000000</v>
      </c>
      <c r="D10" s="6" t="n">
        <v>11998532</v>
      </c>
      <c r="H10" s="6" t="n">
        <v>5395000</v>
      </c>
    </row>
    <row r="11" spans="1:8">
      <c r="A11" s="4" t="s">
        <v>514</v>
      </c>
      <c r="B11" s="8" t="n">
        <v>0.15</v>
      </c>
      <c r="D11" s="8" t="n">
        <v>0.3</v>
      </c>
      <c r="H11" s="8" t="n">
        <v>0.4</v>
      </c>
    </row>
    <row r="12" spans="1:8">
      <c r="A12" s="4" t="s">
        <v>517</v>
      </c>
      <c r="B12" s="4" t="s">
        <v>518</v>
      </c>
      <c r="H12" s="4" t="s">
        <v>519</v>
      </c>
    </row>
    <row r="13" spans="1:8">
      <c r="A13" s="4" t="s">
        <v>520</v>
      </c>
      <c r="C13" s="6" t="n">
        <v>5500000</v>
      </c>
    </row>
    <row r="14" spans="1:8">
      <c r="A14" s="4" t="s">
        <v>521</v>
      </c>
      <c r="B14" s="4" t="s">
        <v>522</v>
      </c>
      <c r="C14" s="4" t="s">
        <v>523</v>
      </c>
    </row>
    <row r="15" spans="1:8">
      <c r="A15" s="4" t="s">
        <v>524</v>
      </c>
      <c r="C15" s="5" t="n">
        <v>278870</v>
      </c>
    </row>
    <row r="16" spans="1:8">
      <c r="A16" s="4" t="s">
        <v>525</v>
      </c>
      <c r="B16" s="4" t="s">
        <v>458</v>
      </c>
      <c r="D16" s="4" t="s">
        <v>429</v>
      </c>
    </row>
    <row r="17" spans="1:8">
      <c r="A17" s="4" t="s">
        <v>526</v>
      </c>
      <c r="B17" s="6" t="n">
        <v>5500000</v>
      </c>
    </row>
    <row r="18" spans="1:8">
      <c r="A18" s="4" t="s">
        <v>501</v>
      </c>
      <c r="D18" s="4" t="s">
        <v>527</v>
      </c>
    </row>
    <row r="19" spans="1:8">
      <c r="A19" s="4" t="s">
        <v>504</v>
      </c>
      <c r="D19" s="4" t="s">
        <v>528</v>
      </c>
    </row>
    <row r="20" spans="1:8">
      <c r="A20" s="4" t="s">
        <v>507</v>
      </c>
      <c r="D20" s="4" t="s">
        <v>529</v>
      </c>
    </row>
    <row r="21" spans="1:8">
      <c r="A21" s="4" t="s">
        <v>510</v>
      </c>
      <c r="D21" s="8" t="n">
        <v>0.13</v>
      </c>
    </row>
    <row r="22" spans="1:8">
      <c r="A22" s="4" t="s">
        <v>530</v>
      </c>
      <c r="D22" s="4" t="s">
        <v>531</v>
      </c>
      <c r="E22" s="4" t="s">
        <v>5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7</v>
      </c>
    </row>
    <row r="3" spans="1:3">
      <c r="A3" s="4" t="s">
        <v>534</v>
      </c>
      <c r="B3" s="6" t="n">
        <v>10895000</v>
      </c>
      <c r="C3" s="6" t="n">
        <v>11000000</v>
      </c>
    </row>
    <row r="4" spans="1:3">
      <c r="A4" s="4" t="s">
        <v>535</v>
      </c>
      <c r="B4" s="6" t="n">
        <v>17498532</v>
      </c>
      <c r="C4" s="6" t="n">
        <v>5395000</v>
      </c>
    </row>
    <row r="5" spans="1:3">
      <c r="A5" s="4" t="s">
        <v>536</v>
      </c>
      <c r="B5" s="6" t="n">
        <v>-10895000</v>
      </c>
      <c r="C5" s="6" t="n">
        <v>-5500000</v>
      </c>
    </row>
    <row r="6" spans="1:3">
      <c r="A6" s="4" t="s">
        <v>537</v>
      </c>
      <c r="B6" s="6" t="n">
        <v>17498532</v>
      </c>
      <c r="C6" s="6" t="n">
        <v>10895000</v>
      </c>
    </row>
    <row r="7" spans="1:3">
      <c r="A7" s="4" t="s">
        <v>538</v>
      </c>
      <c r="B7" s="8" t="n">
        <v>0.3</v>
      </c>
      <c r="C7" s="8" t="n">
        <v>0.2</v>
      </c>
    </row>
    <row r="8" spans="1:3">
      <c r="A8" s="4" t="s">
        <v>539</v>
      </c>
      <c r="B8" s="12" t="n">
        <v>0.25</v>
      </c>
      <c r="C8" s="12" t="n">
        <v>0.4</v>
      </c>
    </row>
    <row r="9" spans="1:3">
      <c r="A9" s="4" t="s">
        <v>482</v>
      </c>
      <c r="B9" s="12" t="n">
        <v>0.3</v>
      </c>
      <c r="C9" s="12" t="n">
        <v>0.2</v>
      </c>
    </row>
    <row r="10" spans="1:3">
      <c r="A10" s="4" t="s">
        <v>540</v>
      </c>
      <c r="B10" s="8" t="n">
        <v>0.25</v>
      </c>
      <c r="C10" s="8"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1</v>
      </c>
      <c r="B1" s="2" t="s">
        <v>2</v>
      </c>
      <c r="C1" s="2" t="s">
        <v>418</v>
      </c>
    </row>
    <row r="2" spans="1:3">
      <c r="A2" s="4" t="s">
        <v>542</v>
      </c>
      <c r="B2" s="6" t="n">
        <v>17498532</v>
      </c>
    </row>
    <row r="3" spans="1:3">
      <c r="A3" s="4" t="s">
        <v>543</v>
      </c>
      <c r="C3" s="8" t="n">
        <v>0.3</v>
      </c>
    </row>
    <row r="4" spans="1:3">
      <c r="A4" s="4" t="s">
        <v>544</v>
      </c>
    </row>
    <row r="5" spans="1:3">
      <c r="A5" s="4" t="s">
        <v>542</v>
      </c>
      <c r="B5" s="6" t="n">
        <v>1650000</v>
      </c>
    </row>
    <row r="6" spans="1:3">
      <c r="A6" s="4" t="s">
        <v>543</v>
      </c>
      <c r="B6" s="8" t="n">
        <v>0.3</v>
      </c>
    </row>
    <row r="7" spans="1:3">
      <c r="A7" s="4" t="s">
        <v>490</v>
      </c>
      <c r="B7" s="4" t="s">
        <v>545</v>
      </c>
    </row>
    <row r="8" spans="1:3">
      <c r="A8" s="4" t="s">
        <v>546</v>
      </c>
    </row>
    <row r="9" spans="1:3">
      <c r="A9" s="4" t="s">
        <v>542</v>
      </c>
      <c r="B9" s="6" t="n">
        <v>700000</v>
      </c>
    </row>
    <row r="10" spans="1:3">
      <c r="A10" s="4" t="s">
        <v>543</v>
      </c>
      <c r="B10" s="8" t="n">
        <v>0.3</v>
      </c>
    </row>
    <row r="11" spans="1:3">
      <c r="A11" s="4" t="s">
        <v>490</v>
      </c>
      <c r="B11" s="4" t="s">
        <v>547</v>
      </c>
    </row>
    <row r="12" spans="1:3">
      <c r="A12" s="4" t="s">
        <v>548</v>
      </c>
    </row>
    <row r="13" spans="1:3">
      <c r="A13" s="4" t="s">
        <v>542</v>
      </c>
      <c r="B13" s="6" t="n">
        <v>500000</v>
      </c>
    </row>
    <row r="14" spans="1:3">
      <c r="A14" s="4" t="s">
        <v>543</v>
      </c>
      <c r="B14" s="8" t="n">
        <v>0.3</v>
      </c>
    </row>
    <row r="15" spans="1:3">
      <c r="A15" s="4" t="s">
        <v>490</v>
      </c>
      <c r="B15" s="4" t="s">
        <v>549</v>
      </c>
    </row>
    <row r="16" spans="1:3">
      <c r="A16" s="4" t="s">
        <v>550</v>
      </c>
    </row>
    <row r="17" spans="1:3">
      <c r="A17" s="4" t="s">
        <v>542</v>
      </c>
      <c r="B17" s="6" t="n">
        <v>1675000</v>
      </c>
    </row>
    <row r="18" spans="1:3">
      <c r="A18" s="4" t="s">
        <v>543</v>
      </c>
      <c r="B18" s="8" t="n">
        <v>0.3</v>
      </c>
    </row>
    <row r="19" spans="1:3">
      <c r="A19" s="4" t="s">
        <v>490</v>
      </c>
      <c r="B19" s="4" t="s">
        <v>551</v>
      </c>
    </row>
    <row r="20" spans="1:3">
      <c r="A20" s="4" t="s">
        <v>552</v>
      </c>
    </row>
    <row r="21" spans="1:3">
      <c r="A21" s="4" t="s">
        <v>542</v>
      </c>
      <c r="B21" s="6" t="n">
        <v>50000</v>
      </c>
    </row>
    <row r="22" spans="1:3">
      <c r="A22" s="4" t="s">
        <v>543</v>
      </c>
      <c r="B22" s="8" t="n">
        <v>0.3</v>
      </c>
    </row>
    <row r="23" spans="1:3">
      <c r="A23" s="4" t="s">
        <v>490</v>
      </c>
      <c r="B23" s="4" t="s">
        <v>553</v>
      </c>
    </row>
    <row r="24" spans="1:3">
      <c r="A24" s="4" t="s">
        <v>554</v>
      </c>
    </row>
    <row r="25" spans="1:3">
      <c r="A25" s="4" t="s">
        <v>542</v>
      </c>
      <c r="B25" s="6" t="n">
        <v>50000</v>
      </c>
    </row>
    <row r="26" spans="1:3">
      <c r="A26" s="4" t="s">
        <v>543</v>
      </c>
      <c r="B26" s="8" t="n">
        <v>0.3</v>
      </c>
    </row>
    <row r="27" spans="1:3">
      <c r="A27" s="4" t="s">
        <v>490</v>
      </c>
      <c r="B27" s="4" t="s">
        <v>555</v>
      </c>
    </row>
    <row r="28" spans="1:3">
      <c r="A28" s="4" t="s">
        <v>556</v>
      </c>
    </row>
    <row r="29" spans="1:3">
      <c r="A29" s="4" t="s">
        <v>542</v>
      </c>
      <c r="B29" s="6" t="n">
        <v>1000000</v>
      </c>
    </row>
    <row r="30" spans="1:3">
      <c r="A30" s="4" t="s">
        <v>543</v>
      </c>
      <c r="B30" s="8" t="n">
        <v>0.3</v>
      </c>
    </row>
    <row r="31" spans="1:3">
      <c r="A31" s="4" t="s">
        <v>490</v>
      </c>
      <c r="B31" s="4" t="s">
        <v>557</v>
      </c>
    </row>
    <row r="32" spans="1:3">
      <c r="A32" s="4" t="s">
        <v>558</v>
      </c>
    </row>
    <row r="33" spans="1:3">
      <c r="A33" s="4" t="s">
        <v>542</v>
      </c>
      <c r="B33" s="6" t="n">
        <v>350000</v>
      </c>
    </row>
    <row r="34" spans="1:3">
      <c r="A34" s="4" t="s">
        <v>543</v>
      </c>
      <c r="B34" s="8" t="n">
        <v>0.3</v>
      </c>
    </row>
    <row r="35" spans="1:3">
      <c r="A35" s="4" t="s">
        <v>490</v>
      </c>
      <c r="B35" s="4" t="s">
        <v>559</v>
      </c>
    </row>
    <row r="36" spans="1:3">
      <c r="A36" s="4" t="s">
        <v>560</v>
      </c>
    </row>
    <row r="37" spans="1:3">
      <c r="A37" s="4" t="s">
        <v>542</v>
      </c>
      <c r="B37" s="6" t="n">
        <v>160531</v>
      </c>
    </row>
    <row r="38" spans="1:3">
      <c r="A38" s="4" t="s">
        <v>543</v>
      </c>
      <c r="B38" s="8" t="n">
        <v>0.3</v>
      </c>
    </row>
    <row r="39" spans="1:3">
      <c r="A39" s="4" t="s">
        <v>490</v>
      </c>
      <c r="B39" s="4" t="s">
        <v>561</v>
      </c>
    </row>
    <row r="40" spans="1:3">
      <c r="A40" s="4" t="s">
        <v>562</v>
      </c>
    </row>
    <row r="41" spans="1:3">
      <c r="A41" s="4" t="s">
        <v>542</v>
      </c>
      <c r="B41" s="6" t="n">
        <v>4538000</v>
      </c>
    </row>
    <row r="42" spans="1:3">
      <c r="A42" s="4" t="s">
        <v>543</v>
      </c>
      <c r="B42" s="8" t="n">
        <v>0.3</v>
      </c>
    </row>
    <row r="43" spans="1:3">
      <c r="A43" s="4" t="s">
        <v>490</v>
      </c>
      <c r="B43" s="4" t="s">
        <v>563</v>
      </c>
    </row>
    <row r="44" spans="1:3">
      <c r="A44" s="4" t="s">
        <v>564</v>
      </c>
    </row>
    <row r="45" spans="1:3">
      <c r="A45" s="4" t="s">
        <v>542</v>
      </c>
      <c r="B45" s="6" t="n">
        <v>1125000</v>
      </c>
    </row>
    <row r="46" spans="1:3">
      <c r="A46" s="4" t="s">
        <v>543</v>
      </c>
      <c r="B46" s="8" t="n">
        <v>0.3</v>
      </c>
    </row>
    <row r="47" spans="1:3">
      <c r="A47" s="4" t="s">
        <v>490</v>
      </c>
      <c r="B47" s="4" t="s">
        <v>565</v>
      </c>
    </row>
    <row r="48" spans="1:3">
      <c r="A48" s="4" t="s">
        <v>566</v>
      </c>
    </row>
    <row r="49" spans="1:3">
      <c r="A49" s="4" t="s">
        <v>542</v>
      </c>
      <c r="B49" s="6" t="n">
        <v>200001</v>
      </c>
    </row>
    <row r="50" spans="1:3">
      <c r="A50" s="4" t="s">
        <v>543</v>
      </c>
      <c r="B50" s="8" t="n">
        <v>0.3</v>
      </c>
    </row>
    <row r="51" spans="1:3">
      <c r="A51" s="4" t="s">
        <v>490</v>
      </c>
      <c r="B51" s="4" t="s">
        <v>567</v>
      </c>
    </row>
    <row r="52" spans="1:3">
      <c r="A52" s="4" t="s">
        <v>568</v>
      </c>
    </row>
    <row r="53" spans="1:3">
      <c r="A53" s="4" t="s">
        <v>542</v>
      </c>
      <c r="B53" s="6" t="n">
        <v>5500000</v>
      </c>
    </row>
    <row r="54" spans="1:3">
      <c r="A54" s="4" t="s">
        <v>543</v>
      </c>
      <c r="B54" s="8" t="n">
        <v>0.15</v>
      </c>
    </row>
    <row r="55" spans="1:3">
      <c r="A55" s="4" t="s">
        <v>490</v>
      </c>
      <c r="B55" s="4" t="s">
        <v>5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s>
  <sheetData>
    <row r="1" spans="1:4">
      <c r="A1" s="1" t="s">
        <v>570</v>
      </c>
      <c r="B1" s="2" t="s">
        <v>571</v>
      </c>
      <c r="C1" s="2" t="s">
        <v>2</v>
      </c>
      <c r="D1" s="2" t="s">
        <v>37</v>
      </c>
    </row>
    <row r="2" spans="1:4">
      <c r="A2" s="4" t="s">
        <v>572</v>
      </c>
      <c r="C2" s="5" t="n">
        <v>57550</v>
      </c>
      <c r="D2" s="5" t="n">
        <v>8</v>
      </c>
    </row>
    <row r="3" spans="1:4">
      <c r="A3" s="4" t="s">
        <v>76</v>
      </c>
      <c r="C3" s="5" t="n">
        <v>337227</v>
      </c>
      <c r="D3" s="6" t="n">
        <v>229961</v>
      </c>
    </row>
    <row r="4" spans="1:4">
      <c r="A4" s="4" t="s">
        <v>573</v>
      </c>
    </row>
    <row r="5" spans="1:4">
      <c r="A5" s="4" t="s">
        <v>574</v>
      </c>
      <c r="C5" s="6" t="n">
        <v>520000</v>
      </c>
    </row>
    <row r="6" spans="1:4">
      <c r="A6" s="4" t="s">
        <v>572</v>
      </c>
      <c r="C6" s="5" t="n">
        <v>57550</v>
      </c>
    </row>
    <row r="7" spans="1:4">
      <c r="A7" s="4" t="s">
        <v>76</v>
      </c>
      <c r="C7" s="5" t="n">
        <v>57550</v>
      </c>
      <c r="D7" s="5" t="n">
        <v>80400</v>
      </c>
    </row>
    <row r="8" spans="1:4">
      <c r="A8" s="4" t="s">
        <v>575</v>
      </c>
      <c r="C8" s="4" t="s">
        <v>576</v>
      </c>
    </row>
    <row r="9" spans="1:4">
      <c r="A9" s="4" t="s">
        <v>577</v>
      </c>
    </row>
    <row r="10" spans="1:4">
      <c r="A10" s="4" t="s">
        <v>572</v>
      </c>
      <c r="B10" s="5" t="n">
        <v>37463</v>
      </c>
    </row>
    <row r="11" spans="1:4">
      <c r="A11" s="4" t="s">
        <v>578</v>
      </c>
      <c r="D11" s="6" t="n">
        <v>5593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7</v>
      </c>
    </row>
    <row r="3" spans="1:3">
      <c r="A3" s="4" t="s">
        <v>580</v>
      </c>
      <c r="B3" s="4" t="s">
        <v>82</v>
      </c>
      <c r="C3" s="6" t="n">
        <v>2711797</v>
      </c>
    </row>
    <row r="4" spans="1:3">
      <c r="A4" s="4" t="s">
        <v>581</v>
      </c>
      <c r="B4" s="6" t="n">
        <v>520000</v>
      </c>
    </row>
    <row r="5" spans="1:3">
      <c r="A5" s="4" t="s">
        <v>582</v>
      </c>
      <c r="C5" s="6" t="n">
        <v>-1265049</v>
      </c>
    </row>
    <row r="6" spans="1:3">
      <c r="A6" s="4" t="s">
        <v>583</v>
      </c>
      <c r="B6" s="6" t="n">
        <v>-520000</v>
      </c>
      <c r="C6" s="6" t="n">
        <v>-1446748</v>
      </c>
    </row>
    <row r="7" spans="1:3">
      <c r="A7" s="4" t="s">
        <v>584</v>
      </c>
      <c r="B7" s="4" t="s">
        <v>82</v>
      </c>
      <c r="C7" s="4" t="s">
        <v>82</v>
      </c>
    </row>
    <row r="8" spans="1:3">
      <c r="A8" s="4" t="s">
        <v>585</v>
      </c>
      <c r="B8" s="4" t="s">
        <v>82</v>
      </c>
      <c r="C8" s="8" t="n">
        <v>0.17</v>
      </c>
    </row>
    <row r="9" spans="1:3">
      <c r="A9" s="4" t="s">
        <v>586</v>
      </c>
      <c r="B9" s="12" t="n">
        <v>0.12</v>
      </c>
    </row>
    <row r="10" spans="1:3">
      <c r="A10" s="4" t="s">
        <v>587</v>
      </c>
      <c r="C10" s="12" t="n">
        <v>0.15</v>
      </c>
    </row>
    <row r="11" spans="1:3">
      <c r="A11" s="4" t="s">
        <v>588</v>
      </c>
      <c r="B11" s="12" t="n">
        <v>0.12</v>
      </c>
      <c r="C11" s="12" t="n">
        <v>0.15</v>
      </c>
    </row>
    <row r="12" spans="1:3">
      <c r="A12" s="4" t="s">
        <v>589</v>
      </c>
      <c r="B12" s="4" t="s">
        <v>82</v>
      </c>
      <c r="C12" s="4" t="s">
        <v>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90</v>
      </c>
      <c r="B1" s="2" t="s">
        <v>1</v>
      </c>
    </row>
    <row r="2" spans="1:3">
      <c r="B2" s="2" t="s">
        <v>2</v>
      </c>
      <c r="C2" s="2" t="s">
        <v>37</v>
      </c>
    </row>
    <row r="3" spans="1:3">
      <c r="A3" s="4" t="s">
        <v>591</v>
      </c>
      <c r="B3" s="5" t="n">
        <v>67345</v>
      </c>
      <c r="C3" s="5" t="n">
        <v>132249</v>
      </c>
    </row>
    <row r="4" spans="1:3">
      <c r="A4" s="4" t="s">
        <v>592</v>
      </c>
      <c r="B4" s="6" t="n">
        <v>279677</v>
      </c>
      <c r="C4" s="6" t="n">
        <v>142267</v>
      </c>
    </row>
    <row r="5" spans="1:3">
      <c r="A5" s="4" t="s">
        <v>593</v>
      </c>
      <c r="B5" s="6" t="n">
        <v>57550</v>
      </c>
      <c r="C5" s="6" t="n">
        <v>8</v>
      </c>
    </row>
    <row r="6" spans="1:3">
      <c r="A6" s="4" t="s">
        <v>594</v>
      </c>
    </row>
    <row r="7" spans="1:3">
      <c r="A7" s="4" t="s">
        <v>595</v>
      </c>
      <c r="B7" s="6" t="n">
        <v>175000</v>
      </c>
      <c r="C7" s="6" t="n">
        <v>89100</v>
      </c>
    </row>
    <row r="8" spans="1:3">
      <c r="A8" s="4" t="s">
        <v>596</v>
      </c>
    </row>
    <row r="9" spans="1:3">
      <c r="A9" s="4" t="s">
        <v>592</v>
      </c>
      <c r="B9" s="6" t="n">
        <v>78432</v>
      </c>
      <c r="C9" s="6" t="n">
        <v>94784</v>
      </c>
    </row>
    <row r="10" spans="1:3">
      <c r="A10" s="4" t="s">
        <v>593</v>
      </c>
      <c r="B10" s="5" t="n">
        <v>23750</v>
      </c>
      <c r="C10" s="5" t="n">
        <v>63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6</v>
      </c>
      <c r="B1" s="2" t="s">
        <v>1</v>
      </c>
    </row>
    <row r="2" spans="1:4">
      <c r="B2" s="2" t="s">
        <v>2</v>
      </c>
      <c r="C2" s="2" t="s">
        <v>37</v>
      </c>
      <c r="D2" s="2" t="s">
        <v>127</v>
      </c>
    </row>
    <row r="3" spans="1:4">
      <c r="A3" s="3" t="s">
        <v>128</v>
      </c>
    </row>
    <row r="4" spans="1:4">
      <c r="A4" s="4" t="s">
        <v>129</v>
      </c>
      <c r="B4" s="5" t="n">
        <v>-2375513</v>
      </c>
      <c r="C4" s="5" t="n">
        <v>-2486836</v>
      </c>
    </row>
    <row r="5" spans="1:4">
      <c r="A5" s="3" t="s">
        <v>130</v>
      </c>
    </row>
    <row r="6" spans="1:4">
      <c r="A6" s="4" t="s">
        <v>76</v>
      </c>
      <c r="B6" s="6" t="n">
        <v>337227</v>
      </c>
      <c r="C6" s="6" t="n">
        <v>229961</v>
      </c>
    </row>
    <row r="7" spans="1:4">
      <c r="A7" s="4" t="s">
        <v>73</v>
      </c>
      <c r="B7" s="6" t="n">
        <v>700219</v>
      </c>
      <c r="C7" s="6" t="n">
        <v>774547</v>
      </c>
    </row>
    <row r="8" spans="1:4">
      <c r="A8" s="4" t="s">
        <v>74</v>
      </c>
      <c r="B8" s="6" t="n">
        <v>29408</v>
      </c>
      <c r="C8" s="6" t="n">
        <v>21390</v>
      </c>
    </row>
    <row r="9" spans="1:4">
      <c r="A9" s="4" t="s">
        <v>75</v>
      </c>
      <c r="B9" s="6" t="n">
        <v>371526</v>
      </c>
      <c r="C9" s="6" t="n">
        <v>224759</v>
      </c>
    </row>
    <row r="10" spans="1:4">
      <c r="A10" s="4" t="s">
        <v>87</v>
      </c>
      <c r="B10" s="4" t="s">
        <v>82</v>
      </c>
      <c r="C10" s="6" t="n">
        <v>-15695</v>
      </c>
    </row>
    <row r="11" spans="1:4">
      <c r="A11" s="4" t="s">
        <v>131</v>
      </c>
      <c r="B11" s="4" t="s">
        <v>82</v>
      </c>
      <c r="C11" s="6" t="n">
        <v>-3218</v>
      </c>
    </row>
    <row r="12" spans="1:4">
      <c r="A12" s="4" t="s">
        <v>132</v>
      </c>
      <c r="B12" s="6" t="n">
        <v>61196</v>
      </c>
      <c r="C12" s="6" t="n">
        <v>84169</v>
      </c>
    </row>
    <row r="13" spans="1:4">
      <c r="A13" s="4" t="s">
        <v>133</v>
      </c>
      <c r="B13" s="6" t="n">
        <v>77735</v>
      </c>
      <c r="C13" s="4" t="s">
        <v>82</v>
      </c>
    </row>
    <row r="14" spans="1:4">
      <c r="A14" s="4" t="s">
        <v>89</v>
      </c>
      <c r="B14" s="6" t="n">
        <v>474668</v>
      </c>
      <c r="C14" s="6" t="n">
        <v>278870</v>
      </c>
    </row>
    <row r="15" spans="1:4">
      <c r="A15" s="3" t="s">
        <v>134</v>
      </c>
    </row>
    <row r="16" spans="1:4">
      <c r="A16" s="4" t="s">
        <v>40</v>
      </c>
      <c r="B16" s="6" t="n">
        <v>-20935</v>
      </c>
      <c r="C16" s="6" t="n">
        <v>-206169</v>
      </c>
    </row>
    <row r="17" spans="1:4">
      <c r="A17" s="4" t="s">
        <v>41</v>
      </c>
      <c r="B17" s="6" t="n">
        <v>-132834</v>
      </c>
      <c r="C17" s="6" t="n">
        <v>125837</v>
      </c>
    </row>
    <row r="18" spans="1:4">
      <c r="A18" s="4" t="s">
        <v>49</v>
      </c>
      <c r="B18" s="6" t="n">
        <v>210082</v>
      </c>
      <c r="C18" s="6" t="n">
        <v>495434</v>
      </c>
    </row>
    <row r="19" spans="1:4">
      <c r="A19" s="4" t="s">
        <v>135</v>
      </c>
      <c r="B19" s="6" t="n">
        <v>-267221</v>
      </c>
      <c r="C19" s="6" t="n">
        <v>-476951</v>
      </c>
    </row>
    <row r="20" spans="1:4">
      <c r="A20" s="3" t="s">
        <v>136</v>
      </c>
    </row>
    <row r="21" spans="1:4">
      <c r="A21" s="4" t="s">
        <v>137</v>
      </c>
      <c r="B21" s="4" t="s">
        <v>82</v>
      </c>
      <c r="C21" s="6" t="n">
        <v>-724787</v>
      </c>
      <c r="D21" s="5" t="n">
        <v>-500000</v>
      </c>
    </row>
    <row r="22" spans="1:4">
      <c r="A22" s="4" t="s">
        <v>138</v>
      </c>
      <c r="B22" s="6" t="n">
        <v>-85724</v>
      </c>
      <c r="C22" s="6" t="n">
        <v>-119167</v>
      </c>
    </row>
    <row r="23" spans="1:4">
      <c r="A23" s="4" t="s">
        <v>139</v>
      </c>
      <c r="B23" s="6" t="n">
        <v>-504110</v>
      </c>
      <c r="C23" s="6" t="n">
        <v>-144002</v>
      </c>
    </row>
    <row r="24" spans="1:4">
      <c r="A24" s="4" t="s">
        <v>140</v>
      </c>
      <c r="B24" s="6" t="n">
        <v>-589834</v>
      </c>
      <c r="C24" s="6" t="n">
        <v>-987956</v>
      </c>
    </row>
    <row r="25" spans="1:4">
      <c r="A25" s="3" t="s">
        <v>141</v>
      </c>
    </row>
    <row r="26" spans="1:4">
      <c r="A26" s="4" t="s">
        <v>142</v>
      </c>
      <c r="B26" s="6" t="n">
        <v>1634123</v>
      </c>
      <c r="C26" s="6" t="n">
        <v>210000</v>
      </c>
    </row>
    <row r="27" spans="1:4">
      <c r="A27" s="4" t="s">
        <v>143</v>
      </c>
      <c r="B27" s="6" t="n">
        <v>41302</v>
      </c>
      <c r="C27" s="4" t="s">
        <v>82</v>
      </c>
    </row>
    <row r="28" spans="1:4">
      <c r="A28" s="4" t="s">
        <v>109</v>
      </c>
      <c r="B28" s="6" t="n">
        <v>-23250</v>
      </c>
      <c r="C28" s="6" t="n">
        <v>-12985</v>
      </c>
    </row>
    <row r="29" spans="1:4">
      <c r="A29" s="4" t="s">
        <v>144</v>
      </c>
      <c r="B29" s="6" t="n">
        <v>43349</v>
      </c>
      <c r="C29" s="6" t="n">
        <v>91025</v>
      </c>
    </row>
    <row r="30" spans="1:4">
      <c r="A30" s="4" t="s">
        <v>145</v>
      </c>
      <c r="B30" s="6" t="n">
        <v>-212506</v>
      </c>
      <c r="C30" s="6" t="n">
        <v>-122000</v>
      </c>
    </row>
    <row r="31" spans="1:4">
      <c r="A31" s="4" t="s">
        <v>146</v>
      </c>
      <c r="B31" s="6" t="n">
        <v>1483018</v>
      </c>
      <c r="C31" s="6" t="n">
        <v>166040</v>
      </c>
    </row>
    <row r="32" spans="1:4">
      <c r="A32" s="4" t="s">
        <v>147</v>
      </c>
      <c r="B32" s="6" t="n">
        <v>14144</v>
      </c>
      <c r="C32" s="6" t="n">
        <v>6094</v>
      </c>
    </row>
    <row r="33" spans="1:4">
      <c r="A33" s="4" t="s">
        <v>148</v>
      </c>
      <c r="B33" s="6" t="n">
        <v>640107</v>
      </c>
      <c r="C33" s="6" t="n">
        <v>-1292773</v>
      </c>
    </row>
    <row r="34" spans="1:4">
      <c r="A34" s="4" t="s">
        <v>149</v>
      </c>
      <c r="B34" s="6" t="n">
        <v>258164</v>
      </c>
      <c r="C34" s="6" t="n">
        <v>1550937</v>
      </c>
    </row>
    <row r="35" spans="1:4">
      <c r="A35" s="4" t="s">
        <v>150</v>
      </c>
      <c r="B35" s="6" t="n">
        <v>898271</v>
      </c>
      <c r="C35" s="6" t="n">
        <v>258164</v>
      </c>
      <c r="D35" s="5" t="n">
        <v>1550937</v>
      </c>
    </row>
    <row r="36" spans="1:4">
      <c r="A36" s="3" t="s">
        <v>151</v>
      </c>
    </row>
    <row r="37" spans="1:4">
      <c r="A37" s="4" t="s">
        <v>152</v>
      </c>
      <c r="B37" s="6" t="n">
        <v>795520</v>
      </c>
      <c r="C37" s="6" t="n">
        <v>130476</v>
      </c>
    </row>
    <row r="38" spans="1:4">
      <c r="A38" s="4" t="s">
        <v>153</v>
      </c>
      <c r="B38" s="6" t="n">
        <v>102751</v>
      </c>
      <c r="C38" s="6" t="n">
        <v>127688</v>
      </c>
    </row>
    <row r="39" spans="1:4">
      <c r="A39" s="4" t="s">
        <v>154</v>
      </c>
      <c r="B39" s="6" t="n">
        <v>898271</v>
      </c>
      <c r="C39" s="6" t="n">
        <v>258164</v>
      </c>
    </row>
    <row r="40" spans="1:4">
      <c r="A40" s="3" t="s">
        <v>155</v>
      </c>
    </row>
    <row r="41" spans="1:4">
      <c r="A41" s="4" t="s">
        <v>156</v>
      </c>
      <c r="B41" s="6" t="n">
        <v>165500</v>
      </c>
      <c r="C41" s="4" t="s">
        <v>82</v>
      </c>
    </row>
    <row r="42" spans="1:4">
      <c r="A42" s="4" t="s">
        <v>157</v>
      </c>
      <c r="B42" s="6" t="n">
        <v>501130</v>
      </c>
      <c r="C42" s="4" t="s">
        <v>82</v>
      </c>
    </row>
    <row r="43" spans="1:4">
      <c r="A43" s="4" t="s">
        <v>158</v>
      </c>
      <c r="B43" s="6" t="n">
        <v>67500</v>
      </c>
      <c r="C43" s="6" t="n">
        <v>90000</v>
      </c>
    </row>
    <row r="44" spans="1:4">
      <c r="A44" s="4" t="s">
        <v>159</v>
      </c>
      <c r="B44" s="6" t="n">
        <v>10584</v>
      </c>
      <c r="C44" s="4" t="s">
        <v>82</v>
      </c>
    </row>
    <row r="45" spans="1:4">
      <c r="A45" s="4" t="s">
        <v>160</v>
      </c>
      <c r="B45" s="5" t="n">
        <v>1127344</v>
      </c>
      <c r="C45" s="5" t="n">
        <v>2302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97</v>
      </c>
      <c r="B1" s="2" t="s">
        <v>1</v>
      </c>
    </row>
    <row r="2" spans="1:2">
      <c r="B2" s="2" t="s">
        <v>2</v>
      </c>
    </row>
    <row r="3" spans="1:2">
      <c r="A3" s="3" t="s">
        <v>206</v>
      </c>
    </row>
    <row r="4" spans="1:2">
      <c r="A4" s="4" t="s">
        <v>598</v>
      </c>
      <c r="B4" s="4" t="s">
        <v>5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7</v>
      </c>
    </row>
    <row r="3" spans="1:3">
      <c r="A3" s="4" t="s">
        <v>601</v>
      </c>
      <c r="B3" s="5" t="n">
        <v>4253326</v>
      </c>
      <c r="C3" s="5" t="n">
        <v>3883059</v>
      </c>
    </row>
    <row r="4" spans="1:3">
      <c r="A4" s="4" t="s">
        <v>72</v>
      </c>
      <c r="B4" s="6" t="n">
        <v>2802080</v>
      </c>
      <c r="C4" s="6" t="n">
        <v>2814672</v>
      </c>
    </row>
    <row r="5" spans="1:3">
      <c r="A5" s="4" t="s">
        <v>73</v>
      </c>
      <c r="B5" s="6" t="n">
        <v>700219</v>
      </c>
      <c r="C5" s="6" t="n">
        <v>774547</v>
      </c>
    </row>
    <row r="6" spans="1:3">
      <c r="A6" s="4" t="s">
        <v>74</v>
      </c>
      <c r="B6" s="6" t="n">
        <v>29408</v>
      </c>
      <c r="C6" s="6" t="n">
        <v>21390</v>
      </c>
    </row>
    <row r="7" spans="1:3">
      <c r="A7" s="4" t="s">
        <v>75</v>
      </c>
      <c r="B7" s="6" t="n">
        <v>371526</v>
      </c>
      <c r="C7" s="6" t="n">
        <v>224759</v>
      </c>
    </row>
    <row r="8" spans="1:3">
      <c r="A8" s="4" t="s">
        <v>76</v>
      </c>
      <c r="B8" s="6" t="n">
        <v>337227</v>
      </c>
      <c r="C8" s="6" t="n">
        <v>229961</v>
      </c>
    </row>
    <row r="9" spans="1:3">
      <c r="A9" s="4" t="s">
        <v>77</v>
      </c>
      <c r="B9" s="6" t="n">
        <v>2118213</v>
      </c>
      <c r="C9" s="6" t="n">
        <v>2001109</v>
      </c>
    </row>
    <row r="10" spans="1:3">
      <c r="A10" s="4" t="s">
        <v>78</v>
      </c>
      <c r="B10" s="6" t="n">
        <v>6358673</v>
      </c>
      <c r="C10" s="6" t="n">
        <v>6066438</v>
      </c>
    </row>
    <row r="11" spans="1:3">
      <c r="A11" s="4" t="s">
        <v>602</v>
      </c>
      <c r="B11" s="6" t="n">
        <v>-2105347</v>
      </c>
      <c r="C11" s="6" t="n">
        <v>-2183379</v>
      </c>
    </row>
    <row r="12" spans="1:3">
      <c r="A12" s="4" t="s">
        <v>83</v>
      </c>
      <c r="B12" s="6" t="n">
        <v>-61196</v>
      </c>
      <c r="C12" s="6" t="n">
        <v>-76026</v>
      </c>
    </row>
    <row r="13" spans="1:3">
      <c r="A13" s="4" t="s">
        <v>81</v>
      </c>
      <c r="B13" s="6" t="n">
        <v>27267</v>
      </c>
      <c r="C13" s="4" t="s">
        <v>82</v>
      </c>
    </row>
    <row r="14" spans="1:3">
      <c r="A14" s="4" t="s">
        <v>603</v>
      </c>
      <c r="B14" s="6" t="n">
        <v>56236</v>
      </c>
      <c r="C14" s="6" t="n">
        <v>-15512</v>
      </c>
    </row>
    <row r="15" spans="1:3">
      <c r="A15" s="4" t="s">
        <v>604</v>
      </c>
      <c r="B15" s="6" t="n">
        <v>259930</v>
      </c>
      <c r="C15" s="6" t="n">
        <v>63023</v>
      </c>
    </row>
    <row r="16" spans="1:3">
      <c r="A16" s="4" t="s">
        <v>86</v>
      </c>
      <c r="B16" s="4" t="s">
        <v>82</v>
      </c>
      <c r="C16" s="6" t="n">
        <v>-11767</v>
      </c>
    </row>
    <row r="17" spans="1:3">
      <c r="A17" s="4" t="s">
        <v>89</v>
      </c>
      <c r="B17" s="6" t="n">
        <v>-474668</v>
      </c>
      <c r="C17" s="6" t="n">
        <v>-278870</v>
      </c>
    </row>
    <row r="18" spans="1:3">
      <c r="A18" s="4" t="s">
        <v>133</v>
      </c>
      <c r="B18" s="6" t="n">
        <v>-77735</v>
      </c>
      <c r="C18" s="4" t="s">
        <v>82</v>
      </c>
    </row>
    <row r="19" spans="1:3">
      <c r="A19" s="4" t="s">
        <v>605</v>
      </c>
      <c r="B19" s="6" t="n">
        <v>-270166</v>
      </c>
      <c r="C19" s="6" t="n">
        <v>-303457</v>
      </c>
    </row>
    <row r="20" spans="1:3">
      <c r="A20" s="4" t="s">
        <v>606</v>
      </c>
      <c r="B20" s="6" t="n">
        <v>-2375513</v>
      </c>
      <c r="C20" s="6" t="n">
        <v>-2486836</v>
      </c>
    </row>
    <row r="21" spans="1:3">
      <c r="A21" s="4" t="s">
        <v>607</v>
      </c>
      <c r="B21" s="6" t="n">
        <v>6751709</v>
      </c>
      <c r="C21" s="6" t="n">
        <v>5723394</v>
      </c>
    </row>
    <row r="22" spans="1:3">
      <c r="A22" s="4" t="s">
        <v>608</v>
      </c>
    </row>
    <row r="23" spans="1:3">
      <c r="A23" s="4" t="s">
        <v>601</v>
      </c>
      <c r="B23" s="4" t="s">
        <v>82</v>
      </c>
      <c r="C23" s="4" t="s">
        <v>82</v>
      </c>
    </row>
    <row r="24" spans="1:3">
      <c r="A24" s="4" t="s">
        <v>72</v>
      </c>
      <c r="B24" s="4" t="s">
        <v>82</v>
      </c>
      <c r="C24" s="4" t="s">
        <v>82</v>
      </c>
    </row>
    <row r="25" spans="1:3">
      <c r="A25" s="4" t="s">
        <v>73</v>
      </c>
      <c r="B25" s="4" t="s">
        <v>82</v>
      </c>
      <c r="C25" s="4" t="s">
        <v>82</v>
      </c>
    </row>
    <row r="26" spans="1:3">
      <c r="A26" s="4" t="s">
        <v>74</v>
      </c>
      <c r="B26" s="4" t="s">
        <v>82</v>
      </c>
      <c r="C26" s="4" t="s">
        <v>82</v>
      </c>
    </row>
    <row r="27" spans="1:3">
      <c r="A27" s="4" t="s">
        <v>75</v>
      </c>
      <c r="B27" s="4" t="s">
        <v>82</v>
      </c>
      <c r="C27" s="4" t="s">
        <v>82</v>
      </c>
    </row>
    <row r="28" spans="1:3">
      <c r="A28" s="4" t="s">
        <v>76</v>
      </c>
      <c r="B28" s="4" t="s">
        <v>82</v>
      </c>
      <c r="C28" s="4" t="s">
        <v>82</v>
      </c>
    </row>
    <row r="29" spans="1:3">
      <c r="A29" s="4" t="s">
        <v>77</v>
      </c>
      <c r="B29" s="6" t="n">
        <v>-778</v>
      </c>
      <c r="C29" s="6" t="n">
        <v>382</v>
      </c>
    </row>
    <row r="30" spans="1:3">
      <c r="A30" s="4" t="s">
        <v>78</v>
      </c>
      <c r="B30" s="6" t="n">
        <v>-778</v>
      </c>
      <c r="C30" s="6" t="n">
        <v>382</v>
      </c>
    </row>
    <row r="31" spans="1:3">
      <c r="A31" s="4" t="s">
        <v>602</v>
      </c>
      <c r="B31" s="6" t="n">
        <v>778</v>
      </c>
      <c r="C31" s="6" t="n">
        <v>-382</v>
      </c>
    </row>
    <row r="32" spans="1:3">
      <c r="A32" s="4" t="s">
        <v>83</v>
      </c>
      <c r="B32" s="4" t="s">
        <v>82</v>
      </c>
      <c r="C32" s="4" t="s">
        <v>82</v>
      </c>
    </row>
    <row r="33" spans="1:3">
      <c r="A33" s="4" t="s">
        <v>81</v>
      </c>
      <c r="B33" s="4" t="s">
        <v>82</v>
      </c>
    </row>
    <row r="34" spans="1:3">
      <c r="A34" s="4" t="s">
        <v>603</v>
      </c>
      <c r="B34" s="4" t="s">
        <v>82</v>
      </c>
      <c r="C34" s="4" t="s">
        <v>82</v>
      </c>
    </row>
    <row r="35" spans="1:3">
      <c r="A35" s="4" t="s">
        <v>604</v>
      </c>
      <c r="B35" s="4" t="s">
        <v>82</v>
      </c>
      <c r="C35" s="4" t="s">
        <v>82</v>
      </c>
    </row>
    <row r="36" spans="1:3">
      <c r="A36" s="4" t="s">
        <v>86</v>
      </c>
      <c r="C36" s="4" t="s">
        <v>82</v>
      </c>
    </row>
    <row r="37" spans="1:3">
      <c r="A37" s="4" t="s">
        <v>89</v>
      </c>
      <c r="B37" s="4" t="s">
        <v>82</v>
      </c>
      <c r="C37" s="4" t="s">
        <v>82</v>
      </c>
    </row>
    <row r="38" spans="1:3">
      <c r="A38" s="4" t="s">
        <v>133</v>
      </c>
      <c r="B38" s="4" t="s">
        <v>82</v>
      </c>
      <c r="C38" s="4" t="s">
        <v>82</v>
      </c>
    </row>
    <row r="39" spans="1:3">
      <c r="A39" s="4" t="s">
        <v>605</v>
      </c>
      <c r="B39" s="4" t="s">
        <v>82</v>
      </c>
      <c r="C39" s="4" t="s">
        <v>82</v>
      </c>
    </row>
    <row r="40" spans="1:3">
      <c r="A40" s="4" t="s">
        <v>606</v>
      </c>
      <c r="B40" s="6" t="n">
        <v>778</v>
      </c>
      <c r="C40" s="6" t="n">
        <v>-382</v>
      </c>
    </row>
    <row r="41" spans="1:3">
      <c r="A41" s="4" t="s">
        <v>607</v>
      </c>
      <c r="B41" s="6" t="n">
        <v>3117229</v>
      </c>
      <c r="C41" s="6" t="n">
        <v>3083831</v>
      </c>
    </row>
    <row r="42" spans="1:3">
      <c r="A42" s="4" t="s">
        <v>609</v>
      </c>
    </row>
    <row r="43" spans="1:3">
      <c r="A43" s="4" t="s">
        <v>601</v>
      </c>
      <c r="B43" s="4" t="s">
        <v>82</v>
      </c>
      <c r="C43" s="4" t="s">
        <v>82</v>
      </c>
    </row>
    <row r="44" spans="1:3">
      <c r="A44" s="4" t="s">
        <v>72</v>
      </c>
      <c r="B44" s="4" t="s">
        <v>82</v>
      </c>
      <c r="C44" s="4" t="s">
        <v>82</v>
      </c>
    </row>
    <row r="45" spans="1:3">
      <c r="A45" s="4" t="s">
        <v>73</v>
      </c>
      <c r="B45" s="4" t="s">
        <v>82</v>
      </c>
      <c r="C45" s="4" t="s">
        <v>82</v>
      </c>
    </row>
    <row r="46" spans="1:3">
      <c r="A46" s="4" t="s">
        <v>74</v>
      </c>
      <c r="B46" s="4" t="s">
        <v>82</v>
      </c>
      <c r="C46" s="4" t="s">
        <v>82</v>
      </c>
    </row>
    <row r="47" spans="1:3">
      <c r="A47" s="4" t="s">
        <v>75</v>
      </c>
      <c r="B47" s="4" t="s">
        <v>82</v>
      </c>
      <c r="C47" s="4" t="s">
        <v>82</v>
      </c>
    </row>
    <row r="48" spans="1:3">
      <c r="A48" s="4" t="s">
        <v>76</v>
      </c>
      <c r="B48" s="6" t="n">
        <v>337227</v>
      </c>
      <c r="C48" s="6" t="n">
        <v>229961</v>
      </c>
    </row>
    <row r="49" spans="1:3">
      <c r="A49" s="4" t="s">
        <v>77</v>
      </c>
      <c r="B49" s="6" t="n">
        <v>1007224</v>
      </c>
      <c r="C49" s="6" t="n">
        <v>770599</v>
      </c>
    </row>
    <row r="50" spans="1:3">
      <c r="A50" s="4" t="s">
        <v>78</v>
      </c>
      <c r="B50" s="6" t="n">
        <v>1344451</v>
      </c>
      <c r="C50" s="6" t="n">
        <v>1000560</v>
      </c>
    </row>
    <row r="51" spans="1:3">
      <c r="A51" s="4" t="s">
        <v>602</v>
      </c>
      <c r="B51" s="6" t="n">
        <v>-1344451</v>
      </c>
      <c r="C51" s="6" t="n">
        <v>-1000560</v>
      </c>
    </row>
    <row r="52" spans="1:3">
      <c r="A52" s="4" t="s">
        <v>83</v>
      </c>
      <c r="B52" s="6" t="n">
        <v>-61196</v>
      </c>
      <c r="C52" s="6" t="n">
        <v>-84208</v>
      </c>
    </row>
    <row r="53" spans="1:3">
      <c r="A53" s="4" t="s">
        <v>81</v>
      </c>
      <c r="B53" s="4" t="s">
        <v>82</v>
      </c>
    </row>
    <row r="54" spans="1:3">
      <c r="A54" s="4" t="s">
        <v>603</v>
      </c>
      <c r="B54" s="6" t="n">
        <v>13655</v>
      </c>
      <c r="C54" s="6" t="n">
        <v>5957</v>
      </c>
    </row>
    <row r="55" spans="1:3">
      <c r="A55" s="4" t="s">
        <v>604</v>
      </c>
      <c r="B55" s="6" t="n">
        <v>-30000</v>
      </c>
      <c r="C55" s="4" t="s">
        <v>82</v>
      </c>
    </row>
    <row r="56" spans="1:3">
      <c r="A56" s="4" t="s">
        <v>86</v>
      </c>
      <c r="C56" s="6" t="n">
        <v>-11767</v>
      </c>
    </row>
    <row r="57" spans="1:3">
      <c r="A57" s="4" t="s">
        <v>89</v>
      </c>
      <c r="B57" s="6" t="n">
        <v>-474668</v>
      </c>
      <c r="C57" s="6" t="n">
        <v>-278870</v>
      </c>
    </row>
    <row r="58" spans="1:3">
      <c r="A58" s="4" t="s">
        <v>133</v>
      </c>
      <c r="B58" s="6" t="n">
        <v>-77735</v>
      </c>
      <c r="C58" s="6" t="n">
        <v>15695</v>
      </c>
    </row>
    <row r="59" spans="1:3">
      <c r="A59" s="4" t="s">
        <v>605</v>
      </c>
      <c r="B59" s="6" t="n">
        <v>-629944</v>
      </c>
      <c r="C59" s="6" t="n">
        <v>-353193</v>
      </c>
    </row>
    <row r="60" spans="1:3">
      <c r="A60" s="4" t="s">
        <v>606</v>
      </c>
      <c r="B60" s="6" t="n">
        <v>-1974395</v>
      </c>
      <c r="C60" s="6" t="n">
        <v>-1353753</v>
      </c>
    </row>
    <row r="61" spans="1:3">
      <c r="A61" s="4" t="s">
        <v>607</v>
      </c>
      <c r="B61" s="4" t="s">
        <v>82</v>
      </c>
      <c r="C61" s="4" t="s">
        <v>82</v>
      </c>
    </row>
    <row r="62" spans="1:3">
      <c r="A62" s="4" t="s">
        <v>311</v>
      </c>
    </row>
    <row r="63" spans="1:3">
      <c r="A63" s="4" t="s">
        <v>601</v>
      </c>
      <c r="B63" s="6" t="n">
        <v>4253326</v>
      </c>
      <c r="C63" s="6" t="n">
        <v>3883059</v>
      </c>
    </row>
    <row r="64" spans="1:3">
      <c r="A64" s="4" t="s">
        <v>72</v>
      </c>
      <c r="B64" s="6" t="n">
        <v>2802080</v>
      </c>
      <c r="C64" s="6" t="n">
        <v>2814672</v>
      </c>
    </row>
    <row r="65" spans="1:3">
      <c r="A65" s="4" t="s">
        <v>73</v>
      </c>
      <c r="B65" s="6" t="n">
        <v>700219</v>
      </c>
      <c r="C65" s="6" t="n">
        <v>774547</v>
      </c>
    </row>
    <row r="66" spans="1:3">
      <c r="A66" s="4" t="s">
        <v>74</v>
      </c>
      <c r="B66" s="6" t="n">
        <v>29408</v>
      </c>
      <c r="C66" s="6" t="n">
        <v>21390</v>
      </c>
    </row>
    <row r="67" spans="1:3">
      <c r="A67" s="4" t="s">
        <v>75</v>
      </c>
      <c r="B67" s="6" t="n">
        <v>371526</v>
      </c>
      <c r="C67" s="6" t="n">
        <v>224759</v>
      </c>
    </row>
    <row r="68" spans="1:3">
      <c r="A68" s="4" t="s">
        <v>76</v>
      </c>
      <c r="B68" s="4" t="s">
        <v>82</v>
      </c>
      <c r="C68" s="4" t="s">
        <v>82</v>
      </c>
    </row>
    <row r="69" spans="1:3">
      <c r="A69" s="4" t="s">
        <v>77</v>
      </c>
      <c r="B69" s="6" t="n">
        <v>1111767</v>
      </c>
      <c r="C69" s="6" t="n">
        <v>1230128</v>
      </c>
    </row>
    <row r="70" spans="1:3">
      <c r="A70" s="4" t="s">
        <v>78</v>
      </c>
      <c r="B70" s="6" t="n">
        <v>5015000</v>
      </c>
      <c r="C70" s="6" t="n">
        <v>5065496</v>
      </c>
    </row>
    <row r="71" spans="1:3">
      <c r="A71" s="4" t="s">
        <v>602</v>
      </c>
      <c r="B71" s="6" t="n">
        <v>-761674</v>
      </c>
      <c r="C71" s="6" t="n">
        <v>-1182437</v>
      </c>
    </row>
    <row r="72" spans="1:3">
      <c r="A72" s="4" t="s">
        <v>83</v>
      </c>
      <c r="B72" s="4" t="s">
        <v>82</v>
      </c>
      <c r="C72" s="6" t="n">
        <v>8182</v>
      </c>
    </row>
    <row r="73" spans="1:3">
      <c r="A73" s="4" t="s">
        <v>81</v>
      </c>
      <c r="B73" s="6" t="n">
        <v>27267</v>
      </c>
    </row>
    <row r="74" spans="1:3">
      <c r="A74" s="4" t="s">
        <v>603</v>
      </c>
      <c r="B74" s="6" t="n">
        <v>42581</v>
      </c>
      <c r="C74" s="6" t="n">
        <v>-21469</v>
      </c>
    </row>
    <row r="75" spans="1:3">
      <c r="A75" s="4" t="s">
        <v>604</v>
      </c>
      <c r="B75" s="6" t="n">
        <v>289930</v>
      </c>
      <c r="C75" s="6" t="n">
        <v>63023</v>
      </c>
    </row>
    <row r="76" spans="1:3">
      <c r="A76" s="4" t="s">
        <v>86</v>
      </c>
      <c r="C76" s="4" t="s">
        <v>82</v>
      </c>
    </row>
    <row r="77" spans="1:3">
      <c r="A77" s="4" t="s">
        <v>89</v>
      </c>
      <c r="B77" s="4" t="s">
        <v>82</v>
      </c>
      <c r="C77" s="4" t="s">
        <v>82</v>
      </c>
    </row>
    <row r="78" spans="1:3">
      <c r="A78" s="4" t="s">
        <v>133</v>
      </c>
      <c r="B78" s="4" t="s">
        <v>82</v>
      </c>
      <c r="C78" s="4" t="s">
        <v>82</v>
      </c>
    </row>
    <row r="79" spans="1:3">
      <c r="A79" s="4" t="s">
        <v>605</v>
      </c>
      <c r="B79" s="6" t="n">
        <v>359778</v>
      </c>
      <c r="C79" s="6" t="n">
        <v>49736</v>
      </c>
    </row>
    <row r="80" spans="1:3">
      <c r="A80" s="4" t="s">
        <v>606</v>
      </c>
      <c r="B80" s="6" t="n">
        <v>-401896</v>
      </c>
      <c r="C80" s="6" t="n">
        <v>-1132701</v>
      </c>
    </row>
    <row r="81" spans="1:3">
      <c r="A81" s="4" t="s">
        <v>607</v>
      </c>
      <c r="B81" s="5" t="n">
        <v>3634480</v>
      </c>
      <c r="C81" s="5" t="n">
        <v>27373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52"/>
    <col customWidth="1" max="3" min="3" width="14"/>
  </cols>
  <sheetData>
    <row r="1" spans="1:3">
      <c r="A1" s="1" t="s">
        <v>610</v>
      </c>
      <c r="B1" s="2" t="s">
        <v>1</v>
      </c>
    </row>
    <row r="2" spans="1:3">
      <c r="B2" s="2" t="s">
        <v>2</v>
      </c>
      <c r="C2" s="2" t="s">
        <v>37</v>
      </c>
    </row>
    <row r="3" spans="1:3">
      <c r="A3" s="3" t="s">
        <v>209</v>
      </c>
    </row>
    <row r="4" spans="1:3">
      <c r="A4" s="4" t="s">
        <v>611</v>
      </c>
      <c r="B4" s="5" t="n">
        <v>14620816</v>
      </c>
    </row>
    <row r="5" spans="1:3">
      <c r="A5" s="4" t="s">
        <v>612</v>
      </c>
      <c r="B5" s="4" t="s">
        <v>613</v>
      </c>
    </row>
    <row r="6" spans="1:3">
      <c r="A6" s="4" t="s">
        <v>614</v>
      </c>
      <c r="B6" s="4" t="s">
        <v>290</v>
      </c>
      <c r="C6" s="4" t="s">
        <v>2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7</v>
      </c>
    </row>
    <row r="3" spans="1:3">
      <c r="A3" s="3" t="s">
        <v>209</v>
      </c>
    </row>
    <row r="4" spans="1:3">
      <c r="A4" s="4" t="s">
        <v>616</v>
      </c>
      <c r="B4" s="5" t="n">
        <v>-498858</v>
      </c>
      <c r="C4" s="5" t="n">
        <v>-845524</v>
      </c>
    </row>
    <row r="5" spans="1:3">
      <c r="A5" s="4" t="s">
        <v>617</v>
      </c>
      <c r="B5" s="4" t="s">
        <v>82</v>
      </c>
      <c r="C5" s="4" t="s">
        <v>82</v>
      </c>
    </row>
    <row r="6" spans="1:3">
      <c r="A6" s="4" t="s">
        <v>618</v>
      </c>
      <c r="B6" s="6" t="n">
        <v>-170498</v>
      </c>
      <c r="C6" s="6" t="n">
        <v>2383436</v>
      </c>
    </row>
    <row r="7" spans="1:3">
      <c r="A7" s="4" t="s">
        <v>619</v>
      </c>
      <c r="B7" s="6" t="n">
        <v>669356</v>
      </c>
      <c r="C7" s="6" t="n">
        <v>-1537912</v>
      </c>
    </row>
    <row r="8" spans="1:3">
      <c r="A8" s="4" t="s">
        <v>620</v>
      </c>
      <c r="B8" s="4" t="s">
        <v>82</v>
      </c>
      <c r="C8" s="4" t="s">
        <v>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7</v>
      </c>
    </row>
    <row r="2" spans="1:3">
      <c r="A2" s="3" t="s">
        <v>209</v>
      </c>
    </row>
    <row r="3" spans="1:3">
      <c r="A3" s="4" t="s">
        <v>611</v>
      </c>
      <c r="B3" s="5" t="n">
        <v>3391039</v>
      </c>
      <c r="C3" s="5" t="n">
        <v>2892181</v>
      </c>
    </row>
    <row r="4" spans="1:3">
      <c r="A4" s="4" t="s">
        <v>622</v>
      </c>
      <c r="B4" s="6" t="n">
        <v>77556</v>
      </c>
      <c r="C4" s="6" t="n">
        <v>77556</v>
      </c>
    </row>
    <row r="5" spans="1:3">
      <c r="A5" s="4" t="s">
        <v>623</v>
      </c>
      <c r="B5" s="6" t="n">
        <v>1050695</v>
      </c>
      <c r="C5" s="6" t="n">
        <v>880197</v>
      </c>
    </row>
    <row r="6" spans="1:3">
      <c r="A6" s="4" t="s">
        <v>624</v>
      </c>
      <c r="B6" s="6" t="n">
        <v>233</v>
      </c>
      <c r="C6" s="6" t="n">
        <v>233</v>
      </c>
    </row>
    <row r="7" spans="1:3">
      <c r="A7" s="4" t="s">
        <v>625</v>
      </c>
      <c r="B7" s="6" t="n">
        <v>4519523</v>
      </c>
      <c r="C7" s="6" t="n">
        <v>3850167</v>
      </c>
    </row>
    <row r="8" spans="1:3">
      <c r="A8" s="4" t="s">
        <v>626</v>
      </c>
      <c r="B8" s="6" t="n">
        <v>-4519523</v>
      </c>
      <c r="C8" s="6" t="n">
        <v>-3850167</v>
      </c>
    </row>
    <row r="9" spans="1:3">
      <c r="A9" s="4" t="s">
        <v>627</v>
      </c>
      <c r="B9" s="4" t="s">
        <v>82</v>
      </c>
      <c r="C9" s="4" t="s">
        <v>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628</v>
      </c>
      <c r="B1" s="2" t="s">
        <v>1</v>
      </c>
    </row>
    <row r="2" spans="1:2">
      <c r="B2" s="2" t="s">
        <v>298</v>
      </c>
    </row>
    <row r="3" spans="1:2">
      <c r="A3" s="3" t="s">
        <v>212</v>
      </c>
    </row>
    <row r="4" spans="1:2">
      <c r="A4" s="4" t="s">
        <v>629</v>
      </c>
      <c r="B4" s="5" t="n">
        <v>3322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05:38Z</dcterms:created>
  <dcterms:modified xmlns:dcterms="http://purl.org/dc/terms/" xmlns:xsi="http://www.w3.org/2001/XMLSchema-instance" xsi:type="dcterms:W3CDTF">2019-04-16T16:05:38Z</dcterms:modified>
</cp:coreProperties>
</file>